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Significant Accounti" sheetId="7" r:id="rId7"/>
    <s:sheet name="Corporate Relocation (Notes)" sheetId="8" r:id="rId8"/>
    <s:sheet name="Facility Lease Obligation" sheetId="9" r:id="rId9"/>
    <s:sheet name="Derivative Financial Instrument" sheetId="10" r:id="rId10"/>
    <s:sheet name="Investments" sheetId="11" r:id="rId11"/>
    <s:sheet name="Fair Value Measurements" sheetId="12" r:id="rId12"/>
    <s:sheet name="Accounts and Notes Receivable, " sheetId="13" r:id="rId13"/>
    <s:sheet name="Inventories" sheetId="14" r:id="rId14"/>
    <s:sheet name="Employee Benefit Plans" sheetId="15" r:id="rId15"/>
    <s:sheet name="Bank Loan" sheetId="16" r:id="rId16"/>
    <s:sheet name="Other Long-Term Liabilities" sheetId="17" r:id="rId17"/>
    <s:sheet name="Share-Based Compensation" sheetId="18" r:id="rId18"/>
    <s:sheet name="Income Taxes" sheetId="19" r:id="rId19"/>
    <s:sheet name="Net Income (Loss) Per Common Sh" sheetId="20" r:id="rId20"/>
    <s:sheet name="Commitments and Contingencies" sheetId="21" r:id="rId21"/>
    <s:sheet name="Summary of Significant Accoun22" sheetId="22" r:id="rId22"/>
    <s:sheet name="Corporate Relocation (Tables)" sheetId="23" r:id="rId23"/>
    <s:sheet name="Derivative Financial Instrume24" sheetId="24" r:id="rId24"/>
    <s:sheet name="Investments (Tables)" sheetId="25" r:id="rId25"/>
    <s:sheet name="Fair Value Measurements (Tables" sheetId="26" r:id="rId26"/>
    <s:sheet name="Accounts and Notes Receivable27" sheetId="27" r:id="rId27"/>
    <s:sheet name="Inventories (Tables)" sheetId="28" r:id="rId28"/>
    <s:sheet name="Employee Benefit Plans (Tables)" sheetId="29" r:id="rId29"/>
    <s:sheet name="Other Long-Term Liabilities (Ta" sheetId="30" r:id="rId30"/>
    <s:sheet name="Share-Based Compensation (Table" sheetId="31" r:id="rId31"/>
    <s:sheet name="Net Income (Loss) Per Common 32" sheetId="32" r:id="rId32"/>
    <s:sheet name="Commitments and Contingencies (" sheetId="33" r:id="rId33"/>
    <s:sheet name="Summary of Significant Accoun34" sheetId="34" r:id="rId34"/>
    <s:sheet name="Summary of Significant Accoun35" sheetId="35" r:id="rId35"/>
    <s:sheet name="Summary of Significant Accoun36" sheetId="36" r:id="rId36"/>
    <s:sheet name="Summary of Significant Accoun37" sheetId="37" r:id="rId37"/>
    <s:sheet name="Corporate Relocation (Details)" sheetId="38" r:id="rId38"/>
    <s:sheet name="Facility Lease Obligation (Deta" sheetId="39" r:id="rId39"/>
    <s:sheet name="Derivative Financial Instrume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Derivative Financial Instrume45" sheetId="45" r:id="rId45"/>
    <s:sheet name="Investments - Gross Unrealized " sheetId="46" r:id="rId46"/>
    <s:sheet name="Fair Value Measurements - Asset" sheetId="47" r:id="rId47"/>
    <s:sheet name="Accounts and Notes Receivable48" sheetId="48" r:id="rId48"/>
    <s:sheet name="Inventories - Schedule of Inven" sheetId="49" r:id="rId49"/>
    <s:sheet name="Inventories - Narrative (Detail" sheetId="50" r:id="rId50"/>
    <s:sheet name="Employee Benefit Plans - Narrat" sheetId="51" r:id="rId51"/>
    <s:sheet name="Employee Benefit Plans - Compon" sheetId="52" r:id="rId52"/>
    <s:sheet name="Employee Benefit Plans - Define" sheetId="53" r:id="rId53"/>
    <s:sheet name="Bank Loan (Details)" sheetId="54" r:id="rId54"/>
    <s:sheet name="Bank Loan Swingline Loans (Deta" sheetId="55" r:id="rId55"/>
    <s:sheet name="Other Long-Term Liabilities (De" sheetId="56" r:id="rId56"/>
    <s:sheet name="Share-Based Compensation - Narr" sheetId="57" r:id="rId57"/>
    <s:sheet name="Share-Based Compensation - Weig" sheetId="58" r:id="rId58"/>
    <s:sheet name="Share-Based Compensation - Stoc" sheetId="59" r:id="rId59"/>
    <s:sheet name="Share-Based Compensation - Rest" sheetId="60" r:id="rId60"/>
    <s:sheet name="Income Taxes - Narrative (Detai" sheetId="61" r:id="rId61"/>
    <s:sheet name="Net Income (Loss) Per Common 62" sheetId="62" r:id="rId62"/>
    <s:sheet name="Commitments and Contingencies -" sheetId="63" r:id="rId63"/>
    <s:sheet name="Commitments and Contingencies64" sheetId="64" r:id="rId64"/>
  </s:sheets>
  <s:definedNames/>
  <s:calcPr calcId="124519" calcMode="auto" fullCalcOnLoad="1"/>
</s:workbook>
</file>

<file path=xl/sharedStrings.xml><?xml version="1.0" encoding="utf-8"?>
<sst xmlns="http://schemas.openxmlformats.org/spreadsheetml/2006/main" uniqueCount="715">
  <si>
    <t>Document and Entity Information - shares</t>
  </si>
  <si>
    <t>3 Months Ended</t>
  </si>
  <si>
    <t>Sep. 30, 2015</t>
  </si>
  <si>
    <t>Nov. 06, 2015</t>
  </si>
  <si>
    <t>Document Documentand Entity Information [Abstract]</t>
  </si>
  <si>
    <t>Document Type</t>
  </si>
  <si>
    <t>10-Q</t>
  </si>
  <si>
    <t>Amendment Flag</t>
  </si>
  <si>
    <t>false</t>
  </si>
  <si>
    <t>Document Period End Date</t>
  </si>
  <si>
    <t>Sep. 30,
		2015</t>
  </si>
  <si>
    <t>Document Fiscal Period Focus</t>
  </si>
  <si>
    <t>Q1</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CONSOLIDATED BALANCE SHEETS - USD ($) $ in Thousands</t>
  </si>
  <si>
    <t>Jun. 30, 2015</t>
  </si>
  <si>
    <t>Current assets:</t>
  </si>
  <si>
    <t>Cash and cash equivalents</t>
  </si>
  <si>
    <t>Restricted cash</t>
  </si>
  <si>
    <t>Short-term investments</t>
  </si>
  <si>
    <t>Accounts and notes receivable, net</t>
  </si>
  <si>
    <t>Inventories</t>
  </si>
  <si>
    <t>Income tax receivable</t>
  </si>
  <si>
    <t>Prepaid expenses</t>
  </si>
  <si>
    <t>Total current assets</t>
  </si>
  <si>
    <t>Property, plant and equipment, net</t>
  </si>
  <si>
    <t>Intangible Assets, Net (Including Goodwill)</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hort-term derivative liabilities</t>
  </si>
  <si>
    <t>Other current liabilities</t>
  </si>
  <si>
    <t>Total current liabilities</t>
  </si>
  <si>
    <t>Accrued postretirement benefits</t>
  </si>
  <si>
    <t>Accrued pension liabilities</t>
  </si>
  <si>
    <t>Accrued workers’ compensation liabilities</t>
  </si>
  <si>
    <t>Other long-term liabilities—capital leases</t>
  </si>
  <si>
    <t>Other Liabilities, Noncurrent</t>
  </si>
  <si>
    <t>Total liabilities</t>
  </si>
  <si>
    <t>Commitments and contingencies (Note 15)</t>
  </si>
  <si>
    <t xml:space="preserve"> </t>
  </si>
  <si>
    <t>Stockholders' equity:</t>
  </si>
  <si>
    <t>Preferred stock, $1.00 par value, 500,000 shares authorized and none issued</t>
  </si>
  <si>
    <t>Common stock, $1.00 par value, 25,000,000 shares authorized; 16,676,403 and 16,658,148 issued and outstanding at September 30, 2015 and June 30, 2015,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 USD ($) $ in Thousands</t>
  </si>
  <si>
    <t>Sep. 30, 2014</t>
  </si>
  <si>
    <t>Income Statement [Abstract]</t>
  </si>
  <si>
    <t>Net sales</t>
  </si>
  <si>
    <t>Cost of goods sold</t>
  </si>
  <si>
    <t>Gross profit</t>
  </si>
  <si>
    <t>Selling expenses</t>
  </si>
  <si>
    <t>General and administrative expenses</t>
  </si>
  <si>
    <t>Restructuring Charges</t>
  </si>
  <si>
    <t>Net (gains) losses from sales of assets</t>
  </si>
  <si>
    <t>Operating expenses</t>
  </si>
  <si>
    <t>(Loss) income from operations</t>
  </si>
  <si>
    <t>Other (expense) income:</t>
  </si>
  <si>
    <t>Dividend income</t>
  </si>
  <si>
    <t>Interest income</t>
  </si>
  <si>
    <t>Interest expense</t>
  </si>
  <si>
    <t>Other, net</t>
  </si>
  <si>
    <t>Total other (expense) income</t>
  </si>
  <si>
    <t>(Loss) income before taxes</t>
  </si>
  <si>
    <t>Income tax (benefit) expense</t>
  </si>
  <si>
    <t>Net (loss) income</t>
  </si>
  <si>
    <t>Net (loss) income per common share—basic</t>
  </si>
  <si>
    <t>Net (loss) income per common share—diluted</t>
  </si>
  <si>
    <t>Weighted average common shares outstanding—basic</t>
  </si>
  <si>
    <t>Weighted average common shares outstanding—diluted</t>
  </si>
  <si>
    <t>CONSOLIDATED STATEMENTS OF COMPREHENSIVE INCOME - USD ($) $ in Thousands</t>
  </si>
  <si>
    <t>Statement of Comprehensive Income [Abstract]</t>
  </si>
  <si>
    <t>Other comprehensive (loss) income, net of tax:</t>
  </si>
  <si>
    <t>Unrealized (losses) gains on derivative instruments designated as cash flow hedges</t>
  </si>
  <si>
    <t>Losses (gains) on derivative instruments designated as cash flow hedges reclassified to cost of goods sold</t>
  </si>
  <si>
    <t>Total comprehensive (loss) income, net of tax</t>
  </si>
  <si>
    <t>CONSOLIDATED STATEMENTS OF CASH FLOWS - USD ($) $ in Thousands</t>
  </si>
  <si>
    <t>Cash flows from operating activities:</t>
  </si>
  <si>
    <t>Adjustments to reconcile net (loss) income to net cash provided by (used in)operating activities:</t>
  </si>
  <si>
    <t>Depreciation and amortization</t>
  </si>
  <si>
    <t>Provision for doubtful accounts</t>
  </si>
  <si>
    <t>Restructuring and other transition expenses, net of payments</t>
  </si>
  <si>
    <t>ESOP and share-based compensation expense</t>
  </si>
  <si>
    <t>Net losses (gains) on derivative instruments and investments</t>
  </si>
  <si>
    <t>Change in operating assets and liabilities:</t>
  </si>
  <si>
    <t>Purchases of trading securities held for investment</t>
  </si>
  <si>
    <t>Proceeds from sales of trading securities held for investment</t>
  </si>
  <si>
    <t>Accounts and notes receivable</t>
  </si>
  <si>
    <t>Derivative assets, net</t>
  </si>
  <si>
    <t>Prepaid expenses and other assets</t>
  </si>
  <si>
    <t>Accrued payroll expenses and other current liabilities</t>
  </si>
  <si>
    <t>Other long-term liabilities</t>
  </si>
  <si>
    <t>Net cash provided by (used in) operating activities</t>
  </si>
  <si>
    <t>Cash flows from investing activities:</t>
  </si>
  <si>
    <t>Purchases of property, plant and equipment</t>
  </si>
  <si>
    <t>Proceeds from sales of property, plant and equipment</t>
  </si>
  <si>
    <t>Net cash used in investing activities</t>
  </si>
  <si>
    <t>Cash flows from financing activities:</t>
  </si>
  <si>
    <t>Proceeds from revolving credit facility</t>
  </si>
  <si>
    <t>Repayments on revolving credit facility</t>
  </si>
  <si>
    <t>Payment of financing costs</t>
  </si>
  <si>
    <t>Payments of capital lease obligations</t>
  </si>
  <si>
    <t>Proceeds from stock option exercises</t>
  </si>
  <si>
    <t>Net cash (used in)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Equipment acquired under capital leases</t>
  </si>
  <si>
    <t>Increase in construction-in-progress assets under Texas facility lease</t>
  </si>
  <si>
    <t>Increase in Texas facility lease obligation</t>
  </si>
  <si>
    <t>Non-cash additions to equipment</t>
  </si>
  <si>
    <t>Summary of Significant Accounting Policies</t>
  </si>
  <si>
    <t>Accounting Policies [Abstract]</t>
  </si>
  <si>
    <t>Farmer Bros. Co. and Summary of Significant Accounting Policies</t>
  </si>
  <si>
    <t>Summary of Significant Accounting Policies Organization Farmer Bros. Co., a Delaware corporation (including its consolidated subsidiaries unless the context otherwise requires, the “Company,” or “Farmer Bros.”), is a manufacturer, wholesaler and distributor of coffee, tea and culinary products. The Company's customers include restaurants, hotels, casinos, offices, quick service restaurants (“QSRs”), convenience stores, healthcare facilities and other foodservice providers, as well as private brand retailers in the QSR, grocery, drugstore, restaurant, convenience store and independent coffeehouse channels. The Company was founded in 1912 , was incorporated in California in 1923 , and reincorporated in Delaware in 2004 . The Company operates in one business segment. 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months ended September 30, 2015 are not necessarily indicative of the results that may be expected for the fiscal year ending June 30, 2016. Events occurring subsequent to September 30, 2015 have been evaluated for potential recognition or disclosure in the unaudited consolidated financial statements for the three months ended September 30, 2015. The accompanying unaudited consolidated financial statements should be read in conjunction with the consolidated financial statements and related notes included in the Company's Annual Report on Form 10-K for the fiscal year ended June 30, 2015, filed with the Securities and Exchange Commission (the "SEC") on September 14, 2015. 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 Corporate Relocation Plan On February 5, 2015, the Company announced a plan approved by the Board of Directors of the Company on February 3, 2015, pursuant to which the Company will close its Torrance, California facility and relocate these operations to a new facility housing the Company's manufacturing, distribution, coffee lab and corporate headquarters (the “Corporate Relocation Plan”). The new facility will be located in Northlake, Texas in the Dallas/Fort Worth area. Expenses related to the Corporate Relocation Plan included in “Relocation and other transition expenses” in the Company's consolidated statements of operations include employee retention and separation benefits, facility-related costs, and other related costs such as travel, legal, consulting and other professional services. In order to receive the retention and/or separation benefits, impacted employees are required to provide service through their retention dates which vary from May 2015 through March 2016 or separation dates which vary from May 2015 through June 2016. A liability for such retention and separation benefits was recorded at the communication date in “Accrued payroll expenses” on the Company's consolidated balance sheets. Facility-related costs and other related costs are recognized in the period when the liability is incurred (see Note 2). Facility Lease Obligation On July 17, 2015, the Company entered into a lease agreement (the “Lease Agreement”) with WF-FB NLTX, LLC, a Delaware limited liability company (the “Lessor”), to lease a 538,000 square foot facility to be constructed on 28.2 acres of land located in Northlake, Texas (see Note 3). The new facility will be constructed by Lessor, at its expense, in accordance with agreed upon specifications and plans determined as set forth in the Lease Agreement. Due to the Company’s involvement in the construction of the facility, as the deemed general contractor, pursuant to Accounting Standards Codification (“ASC”) 840, “Leases” (“ASC 840”), the Company is required to capitalize during the construction period the cash and non-cash assets contributed by Lessor for the construction as property, plant and equipment on the Company’s consolidated balance sheets, with an offsetting liability for the same amount payable to Lessor. A portion of the lease arrangement is allocated to land for which the Company will record rent expense during the construction period (see Note 15). The expense associated with the land is determined using the fair value of the leased land at construction commencement and the Company’s incremental borrowing rate, and is recognized on a straight-line basis. Once rent payments commence under the Lease Agreement, all amounts in excess of land rent expense will be recorded as a debt-service payment and recognized as interest expense and a reduction of the financing obligation. Derivative Instruments The Company purchases various derivative instruments to create economic hedges of its commodity price risk and interest rate risk. These derivative instruments consist primarily of futures and swaps. The Company reports the fair value of derivative instruments on its consolidated balance sheets in “Short-term derivative assets,” “Other assets,” “Short-term derivative liabilities,” or “Long-term derivative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s in “Restricted cash” if restricted from withdrawal due to a net loss position in such margin accounts.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accounts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For coffee-related derivative instruments designated as cash flow hedges, the effective portion of the change in fair value of the derivative is reported as accumulated other comprehensive income (loss) (“AOCI”) and subsequently reclassified into cost of goods sold in the period or periods when the hedged transaction affects earnings. Any ineffective portion of the derivative instrument's change in fair value is recognized currently in “Other, net.”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he following gains and losses on derivative instruments are netted together and reported in “Other, net” in the Company's consolidated statements of operations: • Gains and losses on all derivative instruments that are not designated as cash flow hedges and for which the normal purchases and normal sales exception has not been elected; and • The ineffective portion of unrealized gains and losses on derivative instruments that are designated as cash flow hedges. The fair value of derivative instruments is based upon broker quotes. At September 30, 2015 and June 30, 2015, approximately 95% of the Company's outstanding coffee-related derivative instruments were designated as cash flow hedges (see Note 4). 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Accordingly, such costs included in cost of goods sold in the accompanying unaudited consolidated financial statements in each of the three months ended September 30, 2015 and 2014 were $6.5 million . In addition, depreciation expense related to capitalized coffee brewing equipment reported in cost of goods sold in the three months ended September 30, 2015 and 2014 was $2.5 million and $ 2.6 million , respectively. The Company capitalized coffee brewing equipment (included in machinery and equipment) in the amount of $1.6 million and $3.1 million in the three months ended September 30, 2015 and 2014, respectively. Revenue Recognition The Company recognizes sales revenue when all of the following have occurred: (1) delivery; (2) persuasive evidence of an agreement exists; (3) pricing is fixed or determinable; and (4) collection is reasonably assured. Most product sales are made “off-truck” to the Company’s customers at their places of business by the Company’s route sales representatives. Revenue is recognized at the time the Company’s route sales representatives physically deliver products to customers and title passes or when it is accepted by the customer when shipped by third-party delivery. Net (Loss) Income Per Common Share Net (loss) income per share (“EPS”) represents net (loss) income attributable to common stockholders divided by the weighted-average number of common shares outstanding for the period, excluding unallocated shares held by the Company's Employee Stock Ownership Plan (“ESOP”).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attributable to nonvested restricted stockholders is excluded from net income attributable to common stockholders for purposes of calculating basic and diluted EPS. Computation of EPS for the three months ended September 30, 2015 excludes a total of 512,842 shares issuable under stock options, because the Company incurred a net loss and including them would be anti-dilutive. Computation of EPS for the three months ended September 30, 2014 includes the dilutive effect of 126,943 shares issuable under stock options with exercise prices below the closing price of the Company’s common stock on the last trading day of the quarter ended September 30, 2014, but excludes 72,756 shares issuable under stock options with exercise prices above the closing price of the Company’s common stock on the last trading day of the quarter ended September 30, 2014, because their inclusion would be anti-dilutive. Dividends The Company’s Board of Directors has omitted the payment of a quarterly dividend since the third quarter of fiscal 2011. The amount, if any, of dividends to be paid in the future will depend upon the Company’s then available cash, anticipated cash needs, overall financial condition, credit agreement restrictions, future prospects for earnings and cash flows, as well as other relevant factors. Impairment of Goodwill and Indefinite-lived Intangible Assets The Company performs its annual impairment test of goodwill and/or other indefinite-lived intangible assets as of June 30. Goodwill and other indefinite-lived intangible assets are not amortized but instead are reviewed for impairment annually, as well as on an interim basis if events or changes in circumstances between annual tests indicate that an asset might be impaired. Testing for impairment of goodwill is a two-step process. The first step requires the Company to compare the fair value of its reporting units to the carrying value of the net assets of the respective reporting units, including goodwill. If the fair value of the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 There were no such events or circumstances during the three months ended September 30, 2015 and 2014. In fiscal 2015, the Company recorded $0.3 million in goodwill in connection with the acquisition of substantially all of the assets of Rae' Launo Corporation relating to its direct-store-delivery and in-room distribution business in the Southeastern United States (the "RLC Acquisition"). As of September 30, 2015, the Company determined that there were no events or circumstances that indicated impairment and, therefore, no goodwill impairment charges were recorded in the three months ended September 30, 2015. The Company had no goodwill recorded at September 30, 2014. Long-Lived Assets, Excluding Goodwill and Indefinite-lived Intangible Assets 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such events or circumstances during the three months ended September 30, 2015 and 2014. The Company may incur certain other non-cash asset impairment costs in connection with the Corporate Relocation Plan. Self-Insurance The Company is self-insured for workers’ compensation insurance subject to specific retention levels and uses historical analysis to determine and record the estimates of expected future expenses resulting from workers’ compensation claims. The estimated outstanding losses are the accrued cost of unpaid claims. The estimated outstanding losses, including allocated loss adjustment expenses (“ALAE”), include case reserves, the development of known claims and incurred but not reported claims. ALAE are the direct expenses for settling specific claims. The amounts reflect per occurrence and annual aggregate limits maintained by the Company. The analysis does not include estimating a provision for unallocated loss adjustment expenses. The Company accounts for its accrued liability relating to workers’ compensation claims on an undiscounted basis. The estimated gross undiscounted workers’ compensation liability relating to such claims as of September 30, 2015 and June 30, 2015, respectively, was $13.2 million and $13.4 million , and the estimated recovery from reinsurance was $2.5 million as of September 30, 2015 and June 30, 2015.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Due to its failure to meet the minimum credit rating criteria for participation in the alternative security program for California self-insurers for workers’ compensation liability, the Company posted a $7.0 million letter of credit at September 30, 2015 and June 30, 2015 as a security deposit with the State of California Department of Industrial Relations Self-Insurance Plans. The estimated liability related to the Company's self-insured group medical insurance at September 30, 2015 and June 30, 2015 was $0.9 million and $1.0 million , respectively, recorded on an incurred but not reported basis, within deductible limits, based on actual claims and the average lag time between the date insurance claims are filed and the date those claims are paid. General liability, product liability and commercial auto liability are insured through a captive insurance program. The Company retains the risk within certain aggregate amounts. Cost of the insurance through the captive program is accrued based on estimates of the aggregate liability claims incurred using certain actuarial assumptions and historical claims experience. The Company's liability reserve for such claims at September 30, 2015 and June 30, 2015 was $1.1 million and $0.8 million , respectively. The estimated liability related to the Company's self-insured group medical insurance, general liability, product liability and commercial auto liability is included on the Company's consolidated balance sheets in “Other current liabilities.” Recently Adopted Accounting Standards In August 2015, the Financial Accounting Standards Board (the “FASB”) issued Accounting Standards Update (“ASU”) 2015-15, “Interest—Imputation of Interest (Subtopic 835-30): Presentation and Subsequent Measurement of Debt Issuance Costs Associated with Line-of-Credit Arrangements” (“ASU 2015-15”). ASU 2015-15 incorporates into the Accounting Standards Codification ("ASC") an SEC staff announcement that the SEC staff will not object to an entity presenting the cost of securing a revolving line of credit as an asset, regardless of whether a balance is outstanding. The standard, as issued, did not address revolving lines of credit, which may not have outstanding balances. An entity that repeatedly draws on a revolving credit facility and then repays the balance could present the cost as a deferred asset and reclassify all or a portion of it as a direct deduction from the liability whenever a balance is outstanding. However, the SEC staff’s announcement provides a less-cumbersome alternative. Either way, the cost should be amortized over the term of the arrangement. This guidance was effective upon announcement by the SEC on June 18, 2015. The Company adopted this guidance on the effective date. Adoption of ASU 2015-15 did not have a material effect on the results of operations, financial position or cash flows of the Company. New Accounting Pronouncements In September 2015, the FASB issued ASU 2015-16, “Business Combinations (Topic 805):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public business entities for fiscal years, including interim periods within those fiscal years, beginning after December 15, 2015, with early adoption permitted. ASU 2015-16 is effective for the Company beginning July 1, 2016. Adoption of ASU 2015-16 is not expected to have a material effect on the results of operations, financial position or cash flows of the Company.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ASU 2015-12 eliminates requirements that employee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accounts are one general type. Plans no longer have to disclose the net appreciation/depreciation in fair value of investments by general type or individual investments equal to or greater than 5% of net assets available for benefits. In addition, a plan with a fiscal year end that doesn’t coincide with the end of a calendar month is allowed to measure its investments and investment-related accounts using the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with early adoption permitted. ASU 2015-12 is effective for the Company beginning July 1, 2016. Adoption of ASU 2015-12 is not expected to have a material effect on the results of operations, financial position or cash flows of the Company. In July 2015, the FASB issued ASU 2015-11, “Inventory (Topic 330): Simplifying the Measurement of Inventory”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ASU 2015-11 is effective for the Company beginning July 1, 2017. Adoption of ASU 2015-11 is not expected to have a material effect on the results of operations, financial position or cash flows of the Company. In May 2015, the FASB issued ASU 2015-07, “Fair Value Measurement (Topic 820): Disclosures for Investments in Certain Entities That Calculate Net Asset Value per Share (or Its Equivalent)” (“ASU 2015-07”). ASU 2015-07 removes the requirement to categorize investments for which the fair values are measured using the net asset value per share (“NAV”)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ASU 2015-07 is effective for the Company beginning July 1, 2016. The Company is in the process of assessing the impact of the adoption of ASU 2015-07 on its consolidated financial statements. In May 2014, the FASB issued accounting guidance which requires an entity to recognize the amount of revenue to which it expects to be entitled for the transfer of promised goods or services to customers under ASU 2014-09, “Revenue from Contracts with Customers (Topic 606)” (“ASU 2014-09”). ASU 2014-09 will replace most existing revenue recognition guidance in U.S. GAAP when it becomes effective. On July 9, 2015, the FASB decided to delay the effective date of ASU 2014-09 by one year allowing early adoption as of the original effective date of January 1, 2017. The deferral results in the new revenue standard being effective January 1, 2018. The Company is currently evaluating the impact of ASU 2014-09 on its results of operations, financial position and cash flows.</t>
  </si>
  <si>
    <t>Corporate Relocation (Notes)</t>
  </si>
  <si>
    <t>Corporate Relocation [Abstract]</t>
  </si>
  <si>
    <t>Restructuring and Related Activities Disclosure [Text Block]</t>
  </si>
  <si>
    <t>Corporate Relocation Plan On February 5, 2015, the Company announced the Corporate Relocation Plan pursuant to which the Company will close its Torrance facility and relocate these operations to a new facility housing the Company's manufacturing, distribution, coffee lab and corporate headquarters. Approximately 350 positions are impacted as a result of the Torrance facility closure. The new facility will be located in Northlake, Texas in the Dallas/Fort Worth area. The Company’s decision resulted from a comprehensive review of alternatives designed to make the Company more competitive and better positioned to capitalize on growth opportunities. The Company expects to close its Torrance facility in phases, and the Company began the process in the spring of 2015. Through April 2015, coffee purchasing, roasting, grinding, packaging and product development took place at the Company’s Torrance, California, Portland, Oregon and Houston, Texas production facilities. In May 2015, the Company moved the coffee roasting, grinding and packaging functions that had been conducted in Torrance to its Houston and Portland production facilities and in conjunction relocated its Houston distribution operations to its Oklahoma City distribution center. Spice blending, grinding, packaging and product development continue to take place at the Company’s Torrance production facility. As of September 30, 2015, distribution continued to take place out of the Company’s Torrance and Portland production facilities, as well as separate distribution centers in Northlake, Illinois; Oklahoma City, Oklahoma; and Moonachie, New Jersey. Effective September 15, 2015, the Company transferred a majority of its primary administrative offices from Torrance to Fort Worth, Texas, where the Company has leased 32,000 square feet of temporary office space. The transfer of the Company’s primary administrative offices to this temporary office space is expected to be completed by the end of the second quarter of fiscal 2016. Construction of and relocation to the new facility are expected to be completed by the end of the second quarter of fiscal 2017. The Company's Torrance facility may be sold as part of the Corporate Relocation Plan. Based on current assumptions and subject to continued implementation of the Corporate Relocation Plan as planned, the Company estimates that it will incur approximately $25 million in cash costs in connection with the exit of the Torrance facility consisting of $14 million in employee retention and separation benefits, $4 million in facility-related costs and $7 million in other related costs. Expenses related to the Corporate Relocation Plan in the three months ended September 30, 2015 consisted of $3.6 million in employee retention, relocation and separation benefits, $0.7 million in facility-related costs including lease of temporary office space, costs associated with the move of the Company's headquarters, and expenses associated with production transition and relocation of certain distribution centers, and $1.1 million in other related costs including travel, legal, consulting, dedicated project management and other professional services. Facility-related costs in the three months ended September 30, 2015 also included $0.3 million in non-cash depreciation expense associated with the Torrance production facility resulting from the consolidation of coffee production operations with the Houston and Portland production facilities. Since adoption of the Corporate Relocation Plan through September 30, 2015, the Company has recognized a total of $15.3 million of the estimated $25 million in aggregate cash costs consisting of an aggregate of $10.1 million in employee retention and separation benefits, $0.8 million in facility-related costs and $4.4 million in other related costs. The remainder is expected to be recognized in the balance of fiscal 2016 and the first quarter of fiscal 2017. The Company may incur certain other non-cash asset impairment costs, pension-related costs and postretirement benefit costs in connection with the Corporate Relocation Plan. The following table sets forth the activity in liabilities associated with the Corporate Relocation Plan for the three months ended September 30, 2015: (In thousands) Balances, June 30, 2015 Additions Payments Non-Cash Settled Adjustments Balances, September 30, 2015 Employee-related costs(1) $ 6,156 $ 3,596 $ 7,405 $ — $ — $ 2,347 Facility-related costs(2) — 730 387 343 — — Other(3) 200 1,124 1,124 — — 200 Total $ 6,356 $ 5,450 $ 8,916 $ 343 $ — $ 2,547 Current portion 6,356 2,547 Non-current portion — — Total $ 6,356 $ 2,547 _______________ (1) Included in "Accrued payroll expenses" on the Company's consolidated balance sheets. (2) Non-cash settled facility-related costs represent depreciation expense associated with the Torrance production facility resulting from the consolidation of coffee production operations with the Houston and Portland production facilities. (3) Included in "Accounts payable" on the Company's consolidated balance sheets.</t>
  </si>
  <si>
    <t>Facility Lease Obligation</t>
  </si>
  <si>
    <t>Leases [Abstract]</t>
  </si>
  <si>
    <t>Facility Lease Obligation On July 17, 2015, the Company entered into the Lease Agreement pursuant to which the Company will lease a 538,000 square foot facility to be constructed on 28.2 acres of land located in Northlake, Texas. The new facility is expected to include approximately 85,000 square feet for corporate offices, more than 100,000 square feet for manufacturing, and more than 300,000 square feet for distribution, in addition to a coffee lab. The construction of the new facility is estimated to be completed by the end of the second quarter of fiscal 2017. The new facility will be constructed by Lessor, at its expense, in accordance with agreed upon specifications and plans determined as set forth in the Lease Agreement. Due to the Company's involvement in the construction of the facility, as the deemed general contractor, pursuant to ASC 840, the Company is required to capitalize during the construction period the cash and non-cash assets contributed by Lessor for the construction as property, plant and equipment on the Company’s consolidated balance sheets, with an offsetting liability for the same amount payable to Lessor. The Company recorded an asset related to the facility lease obligation included in property, plant and equipment of $2.8 million during the three months ended September 30, 2015. The facility lease obligation included in "Other long-term liabilities" on the Company’s consolidated balance sheet was $2.8 million as of September 30, 2015. There were no such amounts recorded at June 30, 2015. As of September 30, 2015 and June 30, 2015, respectively, the Company had recorded $1.1 million and $0.3 million in “Other receivables” representing costs incurred by the Company associated with the new facility that are expected to be reimbursed by Lessor under the Lease Agreement (see Note 7). A portion of the lease arrangement is allocated to land for which the Company will record rent expense during the construction period (see Note 15). The expense associated with the land is determined using the fair value of the leased land at construction commencement and the Company’s incremental borrowing rate, and is recognized on a straight-line basis. Once rent payments commence under the Lease Agreement, all amounts in excess of land rent expense will be recorded as a debt-service payment and recognized as interest expense and a reduction of the financing obligation. Rent expense for the facility lease obligation included in the Company’s consolidated statements of operations in the three months ended September 30, 2015 and 2014 was $0.1 million and $0 , respectively. The Lease Agreement contains a purchase option exercisable at any time by the Company on or before ninety days prior to the scheduled completion date with an option purchase price equal to 103% of the total project cost as of the date of the option closing if the option closing occurs on or before July 17, 2016. The option purchase price will increase by 0.35% per month thereafter up to and including the date which is the earlier of (A) ninety days after the scheduled completion date and (B) December 31, 2016. The obligation to pay rent will commence on December 31, 2016, if the option remains unexercised. The decision of whether to exercise the option or not will depend upon, among other things, whether the Company can sell the Torrance facility at an acceptable price. The initial term of the lease is for 15 years from the rent commencement date with six options to renew, each with a renewal term of 5 years. The annual base rent under the Lease Agreement will be an amount equal to: • the product of 7.50% and (a) the total estimated budget for the project, or (b) all construction costs outlined in the final budget on or prior to the scheduled completion date; or • the product of 7.50% and the total project costs, to the extent that all components of the document delivery and completion requirement are fully satisfied on or prior to the scheduled completion date. Annual base rent will increase by 2% during each year of the lease term. On July 17, 2015, the Company also entered into a Development Management Agreement (“DMA”) with Stream Realty Partners-DFW, L.P., a Texas limited partnership (“Developer”). Pursuant to the DMA, the Company retained the services of Developer to manage, coordinate, represent, assist and advise the Company on matters concerning the pre-development, development, design, entitlement, infrastructure, site preparation and construction of the facility. The term of the DMA is from July 17, 2015 until final completion of the project. Pursuant to the DMA, the Company will pay Developer: • a development fee of 3.25% of all development costs; • an oversight fee of 2% of any amounts paid to the Company-contracted parties for any oversight by Developer of Company-contracted work; • an incentive fee, the amount of which will be determined by the parties, if final completion occurs prior to the scheduled completion date; and • an amount equal to $2.6 million as additional fee in respect of development services.</t>
  </si>
  <si>
    <t>Derivative Financial Instruments</t>
  </si>
  <si>
    <t>Derivative Instruments and Hedging Activities Disclosure [Abstract]</t>
  </si>
  <si>
    <t>Derivative Instruments Derivative Instruments Held Coffee-Related Derivative Instruments The Company is exposed to commodity price risk associated with its PTF green coffee purchase contracts, which are described further in Note 1. The Company utilizes futures contracts and option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September 30, 2015 and June 30, 2015: (In thousands) September 30, 2015 June 30, 2015 Derivative instruments designated as cash flow hedges: Long coffee pounds 35,588 32,288 Derivative instruments not designated as cash flow hedges: Long coffee pounds 1,728 1,954 Total 37,316 34,242 Cash flow hedge contracts outstanding as of September 30, 2015 will expire within 22 months. Effect of Derivative Instruments on the Financial Statements Balance Sheets Fair values of derivative instruments on the Company's consolidated balance sheets: Derivative Instruments Designated as Cash Flow Hedges Derivative Instruments Not Designated as September 30, June 30, September 30, June 30, (In thousands) 2015 2015 2015 2015 Financial Statement Location: Short-term derivative assets(1): Coffee-related derivative instruments $ 31 $ 128 $ 5 $ 25 Long-term derivative assets(1): Coffee-related derivative instruments $ 69 $ 136 $ — $ 2 Short-term derivative liabilities(1): Coffee-related derivative instruments $ 3,496 $ 4,128 $ 241 $ 2 Long-term derivative liabilities(2): Coffee-related derivative instruments $ 641 $ 163 $ — $ — ____________ (1) Included in "Short-term derivative liabilities" on the Company's consolidated balance sheets. (2) Included in "Other long-term liabilities" on the Company's consolidated balance sheets. Statements of Operations The following table presents pretax net gains and losses for the Company's coffee-related derivative instruments designated as cash flow hedges, as recognized in "AOCI," "Cost of goods sold" and "Other, net": Three Months Ended Financial Statement Classification (In thousands) 2015 2014 Net (losses) gains recognized in accumulated other comprehensive (loss) income (effective portion) $ (4,640 ) $ 3,332 AOCI Net (losses) gains recognized in earnings (effective portion) $ (4,968 ) $ 4,710 Cost of goods sold Net losses recognized in earnings (ineffective portion) $ (356 ) $ (51 ) Other, net For the three months ended September 30, 2015 and 2014, there were no gains or losses recognized in earnings as a result of excluding amounts from the assessment of hedge effectiveness or as a result of reclassifications to earnings following the discontinuance of any cash flow hedges. Gains and losses on derivative instruments not designated as accounting hedges are included in “Other, net” in the Company's consolidated statements of operations and in “Net losses (gains) on derivative instruments and investments” in the Company's consolidated statements of cash flows. Net gains and losses recorded in "Other, net" are as follows: Three Months Ended September 30, (In thousands) 2015 2014 Net (losses) gains on coffee-related derivative instruments $ (727 ) $ 49 Net losses on investments (147 ) (190 ) Net losses on derivative instruments and investments(1) (874 ) (141 ) Other (losses) gains, net (1 ) 77 Other, net $ (875 ) $ (64 ) _______________ (1) Excludes net (losses) gains on coffee-related derivative instruments designated as accounting hedges recorded in cost of goods sold in the three months ended September 30, 2015 and 2014.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September 30, 2015 Derivative assets $ 105 $ (105 ) $ — $ — Derivative liabilities $ 4,378 $ (105 ) $ 1,274 $ 2,999 June 30, 2015 Derivative assets $ 291 $ (291 ) $ — $ — Derivative liabilities $ 4,292 $ (291 ) $ 1,001 $ 3,000 Credit-Risk-Related Features The Company does not have any credit-risk-related contingent features that would require it to post additional collateral in support of its net derivative liability positions. At September 30, 2015 and June 30, 2015, the Company had $1.3 million and $1.0 million in restricted cash representing cash held on deposit in margin accounts for coffee-related derivative instruments. Changes in commodity prices and the number of coffee-related derivative instruments held could have a significant impact on cash deposit requirements under the Company's broker and counterparty agreements.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September 30, 2015, $8.0 million of net losses on coffee-related derivative instruments designated as cash flow hedges are expected to be reclassified into cost of goods sold within the next twelve months. These recorded values are based on market prices of the commodities as of September 30, 2015. Due to the volatile nature of commodity prices, actual gains or losses realized within the next twelve months may likely differ from these values.</t>
  </si>
  <si>
    <t>Investments</t>
  </si>
  <si>
    <t>Investments, Debt and Equity Securities [Abstract]</t>
  </si>
  <si>
    <t xml:space="preserve"> Investments The following table shows gains and losses on trading securities held for investment by the Company: Three Months Ended September 30, (In thousands) 2015 2014 Total losses recognized from trading securities held for investment $ (147 ) $ (190 ) Less: Realized (losses) gains from sales of trading securities held for investment (1 ) 15 Unrealized losses from trading securities held for investment $ (146 ) $ (205 )</t>
  </si>
  <si>
    <t>Fair Value Measurements</t>
  </si>
  <si>
    <t>Fair Value Disclosures [Abstract]</t>
  </si>
  <si>
    <t>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nputs include quoted prices for similar instruments in active markets, and quoted prices for similar instruments in markets that are not active.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Securities with quotes that are based on actual trades or actionable bids and offers with a sufficient level of activity on or near the measurement date are classified as Level 1. Securities that are priced using quotes derived from implied values, indicative bids and offers, or a limited number of actual trades, or the same information for securities that are similar in many respects to those being valued, are classified as Level 2. If market information is not available for securities being valued, or materially-comparable securities, then those securities are classified as Level 3. In considering market information, management evaluates changes in liquidity, willingness of a broker to execute at the quoted price, the depth and consistency of prices from pricing services, and the existence of observable trades in the market. Assets and liabilities measured and recorded at fair value on a recurring basis were as follows: (In thousands) Total Level 1 Level 2 Level 3 September 30, 2015 Preferred stock(1) $ 22,837 $ 19,535 $ 3,302 $ — Derivative instruments designated as cash flow hedges: Coffee-related derivative assets $ 100 $ 100 $ — $ — Coffee-related derivative liabilities $ 4,137 $ 4,137 $ — $ — Derivative instruments not designated as accounting hedges: Coffee-related derivative assets $ 5 $ 5 $ — $ — Coffee-related derivative liabilities $ 241 $ 241 $ — $ — June 30, 2015 Total Level 1 Level 2 Level 3 Preferred stock(1) $ 23,665 $ 19,132 $ 4,533 $ — Derivative instruments designated as cash flow hedges: Coffee-related derivative assets $ 264 $ 264 $ — $ — Coffee-related derivative liabilities $ 4,290 $ 4,290 $ — $ — Derivative instruments not designated as accounting hedges: Coffee-related derivative assets $ 27 $ 27 $ — $ — Coffee-related derivative liabilities $ 2 $ 2 $ — $ — ____________________ (1) Included in "Short-term investments" on the Company's consolidated balance sheets. There were no significant transfers of securities between Level 1 and Level 2.</t>
  </si>
  <si>
    <t>Accounts and Notes Receivable, net</t>
  </si>
  <si>
    <t>Receivables [Abstract]</t>
  </si>
  <si>
    <t>Accounts and Notes Receivable, Net (In thousands) September 30, 2015 June 30, 2015 Trade receivables $ 40,949 $ 38,783 Other receivables(1) 2,711 2,021 Allowance for doubtful accounts (687 ) (643 ) Accounts and notes receivable, net $ 42,973 $ 40,161 (1) As of September 30, 2015 and June 30, 2015, respectively, includes $1.1 million and $0.3 million in costs incurred by the Company associated with the new facility that are expected to be reimbursed by Lessor under the Lease Agreement.</t>
  </si>
  <si>
    <t>Inventory Disclosure [Abstract]</t>
  </si>
  <si>
    <t>Inventory Disclosure</t>
  </si>
  <si>
    <t>Inventories (In thousands) September 30, 2015 June 30, 2015 Coffee: Processed $ 16,471 $ 13,837 Unprocessed 14,372 11,968 Total $ 30,843 $ 25,805 Tea and culinary products: Processed $ 18,018 $ 17,022 Unprocessed 2,512 2,764 Total $ 20,530 $ 19,786 Coffee brewing equipment parts $ 5,371 $ 4,931 Total inventories $ 56,744 $ 50,522 In addition to product cost, inventory costs include expenditures such as direct labor and certain supply and overhead expenses incurred in bringing the inventory to its existing condition and location. The “Unprocessed” inventory values stated in the above table represent the value of raw materials and the “Processed” inventory values represent all other products consisting primarily of finished goods. Inventories are valued at the lower of cost or market. The Company accounts for coffee, tea and culinary products on the last in, first out ("LIFO") basis and coffee brewing equipment parts on the first in, first out ("FIFO") basis. The Company regularly evaluates these inventories to determine whether market conditions are appropriately reflected in the recorded carrying value. At the end of each quarter, the Company records the expected effect of the liquidation of LIFO inventory quantities, if any, and records the actual impact at fiscal year-end. An actual valuation of inventory under the LIFO method is made only at the end of each fiscal year based on the inventory levels and costs at that time. If inventory quantities decline at the end of the fiscal year compared to the beginning of the fiscal year, the reduction results in the liquidation of LIFO inventory quantities carried at the cost prevailing in prior years. This LIFO inventory liquidation may result in a decrease or increase in cost of goods sold depending on whether the cost prevailing in prior years was lower or higher, respectively, than the current year cost. Accordingly, interim LIFO calculations must necessarily be based on management's estimates of expected fiscal year-end inventory levels and costs. Because these estimates are subject to many forces beyond management's control, interim results are subject to the final fiscal year-end LIFO inventory valuation. The Company recorded no expected beneficial effect of the liquidation of LIFO inventory quantities in cost of goods sold in the three months ended September 30, 2015 because the Company does not anticipate that its inventory levels at June 30, 2016 will decrease from the June 30, 2015 levels. In the three months ended September 30, 2014, the Company recorded $0.3 million in expected beneficial effect of LIFO inventory liquidation in cost of goods sold which increased net income for the three months ended September 30, 2014 by $0.3 million .</t>
  </si>
  <si>
    <t>Employee Benefit Plans</t>
  </si>
  <si>
    <t>Compensation and Retirement Disclosure [Abstract]</t>
  </si>
  <si>
    <t>Employee Benefit Plans The Company provides benefit plans for most full-time employees, including 401(k), health and other welfare benefit plans and, in certain circumstances, pension benefits. Generally the plans provide benefits based on years of service and/or a combination of years of service and earnings. In addition, the Company contributes to two multiemployer defined benefit pension plans, one multiemployer defined contribution pension plan and ten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loss) (“OCI”) certain gains and losses that arise during the period but are deferred under pension accounting rules. Single Employer Pension Plans The Company has a defined benefit pension plan, the Farmer Bros. Co. Pension Plan for Salaried Employees (the “Farmer Bros. Plan”), for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he Company also has two defined benefit pension plans for certain hourly employees covered under collective bargaining agreements (the “Brewmatic Plan” and the “Hourly Employees' Plan”). The net periodic benefit cost for the defined benefit pension plans is as follows: Three Months Ended 2015 2014 (In thousands) Service cost $ 97 $ 97 Interest cost 1,546 1,415 Expected return on plan assets (1,710 ) (1,823 ) Amortization of net loss(1) 370 303 Net periodic benefit cost (credit) $ 303 $ (8 ) ___________ (1) These amounts represent the estimated portion of the net loss remaining in AOCI that is expected to be recognized as a component of net periodic benefit cost over the current fiscal year. Weighted-Average Assumptions Used to Determine Net Periodic Benefit Cost Fiscal 2016 2015 Discount rate 4.40% 4.15% Expected long-term rate of return on plan assets 7.50% 7.50% Basis Used to Determine Expected Long-Term Return on Plan Assets The expected long-term return on plan assets assumption was developed as a weighted average rate based on the target asset allocation of the plan and the Long-Term Capital Market Assumptions (CMA) 2014.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4 is 20 to 30 years. In addition to forward-looking models, historical analysis of market data and trends was reflected, as well as the outlook of recognized economists, organizations and consensus CMA from other credible studies.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In fiscal 2012, the Company withdrew from the Local 807 Labor Management Pension Fund (the "Pension Fund") and recorded a charge of $4.3 million associated with withdrawal from this plan, representing the present value of the estimated withdrawal liability expected to be paid in quarterly installments of $0.1 million over 80 quarters. The $4.3 million estimated withdrawal liability, with the short-term and long-term portions reflected in current and long-term liabilities, respectively, is reflected on the Company's consolidated balance sheets at September 30, 2015 and June 30, 2015. On November 18, 2014, the Pension Fund sent the Company a notice of assessment of withdrawal liability in the amount of $4.4 million , which the Pension Fund adjusted to $4.9 million on January 5, 2015. The Company is in the process of negotiating a reduced liability amount. The Company has commenced quarterly installment payments to the Pension Fund of $91,000 pending the final settlement of the liability. The Company may incur certain pension-related costs associated with the Corporate Relocation Plan.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ten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anuary 31, 2020. 401(k) Plan The Company's 401(k) Pla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5 and 2014, the Company's Board of Directors approved a Company matching contribution of 50% of an employee's annual contribution to the 401(k) Plan, up to 6% of the employee's eligible income. The matching contributions (and any earnings thereon) vest at the rate of 20% for each participant's first 5 years of vesting service, subject to accelerated vesting under certain circumstances in connection with the Corporate Relocation Plan due to the closure of the Company’s Torrance facility or a reduction-in-force at another Company facility designated by the Administrative Committee of the Farmer Bros. Co. Qualified Employee Retirement Plans.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 The Company recorded matching contributions of $0.4 million in operating expenses in each of the three months ended September 30, 2015 and 2014. Postretirement Benefits The Company sponsors a postretirement defined benefit plan that covers qualified non-union retirees and certain qualified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Retiree Medical Plan and Death Benefit The following table shows the components of net periodic postretirement benefit cost (credit) for the Retiree Medical Plan and Death Benefit for the three months ended September 30, 2015 and 2014. Net periodic postretirement benefit credit for the three months ended September 30, 2015 is based on employee census information as of July 1, 2014 and asset information as of June 30, 2015. Three Months Ended September 30, 2015 2014 (In thousands) Service cost $ 347 $ 234 Interest cost 299 202 Expected return on plan assets — — Amortization of net gain (49 ) (220 ) Amortization of net prior service credit (439 ) (440 ) Net periodic postretirement benefit cost (credit) $ 158 $ (224 ) Weighted-Average Assumptions Used to Determine Net Periodic Postretirement Benefit Cost Fiscal 2016 2015 Retiree Medical Plan discount rate 4.69% 4.29% Death Benefit discount rate 4.74% 4.48%</t>
  </si>
  <si>
    <t>Bank Loan</t>
  </si>
  <si>
    <t>Debt Disclosure [Abstract]</t>
  </si>
  <si>
    <t>Bank Loan On March 2, 2015, the Company, as Borrower, together with its wholly owned subsidiaries, Coffee Bean International, Inc., an Oregon corporation ("CBI"), FBC Finance Company, a California corporation, and Coffee Bean Holding Company, Inc., a Delaware corporation, as additional Loan Parties and as Guarantors, entered into a Credit Agreement (the “Credit Agreement”) and a related Pledge and Security Agreement (the “Security Agreement”) with JPMorgan Chase Bank, N.A. (“Chase”), as Administrative Agent, and SunTrust Bank (“SunTrust”), as Syndication Agent (collectively, the "Lenders") (capitalized terms used below are defined in the Credit Agreement). The Credit Agreement replaced the Company’s September 12, 2011 Amended and Restated Loan and Security Agreement with Wells Fargo Bank, N.A. that expired on March 2, 2015 . The Credit Agreement provides for a senior secured revolving credit facility (“Revolving Facility”) of up to $75.0 million (“Revolving Commitment”) consisting of Revolving Loans, Letters of Credit and Swingline Loans provided by the Lenders, with a sublimit on Letters of Credit outstanding at any time of $30.0 million and a sublimit for Swingline Loans of $15.0 million . Chase agreed to provide $45.0 million of the Revolving Commitment and SunTrust agreed to provide $30.0 million of the Revolving Commitment. The Credit Agreement also includes an accordion feature whereby the Company may increase the Revolving Commitment by an aggregate amount not to exceed $50.0 million , subject to certain conditions. The Credit Agreement provides for advances of up to: (a) 85% of the Borrowers' eligible accounts receivable, plus (b) 75% of the Borrowers' eligible inventory (not to exceed 85% of the product of the most recent Net Orderly Liquidation Value percentage multiplied by the Borrowers’ eligible inventory), plus (c) the lesser of $25.0 million and 75% of the fair market value of the Borrowers’ Eligible Real Property, subject to certain limitations, plus (d) the lesser of $10.0 million and the Net Orderly Liquidation Value of certain trademarks, less (e) reserves established by the Administrative Agent. The Credit Agreement has a commitment fee ranging from 0.25% to 0.375% per annum based on Average Revolver Usage. Outstanding obligations under the Credit Agreement are collateralized by all of the Borrowers’ and the Guarantors’ assets, excluding, among other things, real property not included in the Borrowing Base, machinery and equipment (other than inventory), and the Company’s preferred stock portfolio. The Credit Agreement expires on March 2, 2020 . The Credit Agreement provides for interest rates based on Average Historical Excess Availability levels with a range of PRIME - 0.25% to PRIME + 0.50% or Adjusted LIBO Rate + 1.25% to Adjusted LIBO Rate + 2.00% . The Credit Agreement contains a variety of affirmative and negative covenants of types customary in an asset-based lending facility, including financial covenants relating to the maintenance of a fixed charge coverage ratio in certain circumstances. The Credit Agreement allows the Company to pay dividends, provided, among other things, certain Excess Availability requirements are met, and no event of default exists or has occurred and is continuing as of the date of any such payment and after giving effect thereto. The Credit Agreement also allows the Lenders to establish reserve requirements, which may reduce the amount of credit otherwise available to the Company, and provides for customary events of default. On September 30, 2015 , the Company was eligible to borrow up to a total of $60.8 million under the Revolving Facility. As of September 30, 2015 , the Company had outstanding borrowings of $0.2 million , utilized $11.4 million of the letters of credit sublimit, and had excess availability under the Revolving Facility of $49.2 million . At September 30, 2015 , the weighted average interest rate on the Company's outstanding borrowings under the Revolving Facility was 1.64% . As of September 30, 2015 , the Company was in compliance with all of the restrictive covenants under the Credit Agreement.</t>
  </si>
  <si>
    <t>Other Long-Term Liabilities</t>
  </si>
  <si>
    <t>Other Liabilities Disclosure [Abstract]</t>
  </si>
  <si>
    <t>Other Long-Term Liabilities Other long-term liabilities include the following: (In thousands) September 30, 2015 June 30, 2015 Texas facility lease obligation(1) $ 2,768 $ — Derivative liabilities 641 25 Earnout payable—RLC Acquisition 200 200 Other long-term liabilities $ 3,609 $ 225 ___________ (1) Facility lease obligation associated with the construction of new facility (see Note 3).</t>
  </si>
  <si>
    <t>Share-Based Compensation</t>
  </si>
  <si>
    <t>Disclosure of Compensation Related Costs, Share-based Payments [Abstract]</t>
  </si>
  <si>
    <t>Share-based Compensation On December 5, 2013 , the Company’s stockholders approved the Farmer Bros. Co. Amended and Restated 2007 Long-Term Incentive Plan (the “Amended Equity Plan”), which is an amendment and restatement of, and successor to, the Farmer Bros. Co. 2007 Omnibus Plan (the "Omnibus Plan"). The principal change to the Amended Equity Plan was to limit awards under the plan to performance-based stock options and to restricted stock under limited circumstances. Stock Options The share-based compensation expense recognized in the Company’s consolidated statements of operations is based on awards ultimately expected to vest. Compensation expense is recognized on a straight-line basis over the service period based on the estimated fair value of the stock options. The Company estimates the fair value of option awards using the Black-Scholes option valuation model, which requires management to make certain assumptions for estimating the fair value of stock options at the date of grant. 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Non-Qualified Stock Options with Time-Based Vesting (“NQOs”) In the three months ended September 30, 2015, the Company granted 1,582 shares issuable upon the exercise of NQOs with an exercise price of $25.50 per share to an eligible employee under the Amended Equity Plan which vest ratably over a three-year period. No comparable grants were made in the three months ended September 30, 2014. Following are the weighted average assumptions used in the Black-Scholes valuation model for NQOs granted during the three months ended September 30, 2015. Three Months Ended September 30, 2015 Weighted average fair value of NQOs $ 11.06 Risk-free interest rate 1.52 % Dividend yield — % Average expected term 5.1 years Expected stock price volatility 47.9 % The Company’s assumption regarding expected stock price volatility is based on the historical volatility of the Company’s stock price. The risk-free interest rate is based on U.S. Treasury zero-coupon issues at the date of grant with a remaining term equal to the expected life of the stock options. The average expected term is based on historical weighted time outstanding and the expected weighted time outstanding calculated by assuming the settlement of outstanding awards at the midpoint between the vesting date and the end of the contractual term of the award. Currently, management estimates an annual forfeiture rate of 4.8% based on actual forfeiture experience. Forfeitures are estimated at the time of grant and revised, if necessary, in subsequent periods if actual forfeitures differ from those estimates. The following table summarizes NQO activity for the three months ended September 30, 2015: Outstanding NQOs: Number of NQOs Weighted Average Exercise Price ($) Weighted Average Grant Date Fair Value ($) Weighted Average Remaining Life (Years) Aggregate Intrinsic Value ($ in thousands) Outstanding at June 30, 2015 329,300 12.30 5.54 3.9 3,700 Granted 1,582 25.50 11.06 7.0 — Exercised (19,095 ) 16.51 6.21 — 172 Cancelled/Forfeited (7,290 ) 13.49 5.94 — — Outstanding at September 30, 2015 304,497 12.08 5.52 3.7 4,620 Vested and exercisable, September 30, 2015 228,100 10.62 4.89 3.3 3,794 Vested and expected to vest, September 30, 2015 301,858 12.00 5.49 3.7 4,604 The aggregate intrinsic value outstanding at the end of each period in the table above represents the total pretax intrinsic value, based on the Company’s closing stock price of $27.25 at September 30, 2015 and $23.50 at June 30, 2015, representing the last trading day of the applicable fiscal period, which would have been received by NQO holders had all award holders exercised their NQOs that were in-the-money as of that date. The aggregate intrinsic value of stock option exercises in the three months ended September 30 , 2015 represents the difference between the exercise price and the value of the Company’s common stock at the time of exercise. NQOs outstanding that are expected to vest are net of estimated forfeitures. No NQOs vested during the three months ended September 30, 2015. During the three months ended September 30, 2015 and 2014, the Company received $0.3 million and $0.6 million , respectively, in proceeds from exercises of vested NQOs. As of September 30, 2015 and June 30, 2015, there was $0.3 million and $0.4 million , respectively, of unrecognized compensation cost related to NQOs. The unrecognized compensation cost related to NQOs at September 30, 2015 is expected to be recognized over the weighted average period of 1.9 years . Total compensation expense for NQOs in the three months ended September 30, 2015 and 2014 was $34,000 and $0.1 million , respectively. Non-Qualified Stock Options with Performance-Based and Time-Based Vesting ( “ PNQs”) In the three months ended September 30, 2015, the Company granted no shares issuable upon the exercise of PNQs. The following table summarizes PNQ activity for the three months ended September 30, 2015: Outstanding PNQs: Number of PNQs Weighted Average Exercise Price ($) Weighted Average Grant Date Fair Value ($) Weighted Average Remaining Life (Years) Aggregate Intrinsic Value ($ in thousands) Outstanding at June 30, 2015 224,067 22.44 10.31 6.0 237 Granted — — — — — Exercised (1,301 ) 19.95 9.85 — — Cancelled/Forfeited (14,421 ) 22.66 10.29 — — Outstanding at September 30, 2015 208,345 22.44 10.32 5.8 1,002 Vested and exercisable, September 30, 2015 33,658 21.32 10.51 4.7 200 Vested and expected to vest, September 30, 2015 192,371 22.40 10.32 5.7 933 The aggregate intrinsic value outstanding at the end of each period in the table above represents the total pretax intrinsic value, based on the Company’s closing stock price of $27.25 at September 30, 2015 and $23.50 at June 30, 2015, representing the last trading day of the applicable fiscal period, which would have been received by PNQ holders had all award holders exercised their PNQs that were in-the-money as of that date. PNQs outstanding that are expected to vest are net of estimated forfeitures. No PNQs vested during the three months ended September 30, 2015 and 1,301 PNQs were exercised during the three months ended September 30, 2015. As of September 30, 2015, the Company met the performance target for the first year of the fiscal 2014 and fiscal 2015 awards and expects that it will achieve the cumulative performance targets set forth in the PNQ agreements for the fiscal 2014 and fiscal 2015 awards. As of September 30, 2015 and June 30, 2015, there was $1.2 million and $1.5 million , respectively, in unrecognized compensation cost related to PNQs. The unrecognized compensation cost related to PNQs at September 30, 2015 is expected to be recognized over the weighted average period of 2.1 years . Total compensation expense for PNQs in each of the three months ended September 30, 2015 and 2014 was $0.1 million . Restricted Stock In the three months ended September 30, 2015, the Company granted 327 shares of restricted stock under the Amended Equity Plan with a grant date fair value of $25.50 per share to an eligible employee. Shares of restricted stock generally vest at the end of three years for eligible employees and ratably over a period of three years for non-employee directors. During the three months ended September 30, 2015, no shares of restricted stock vested. The following table summarizes restricted stock activity for the three months ended September 30, 2015: Outstanding and Nonvested Restricted Stock Awards: Shares Awarded Weighted Average Grant Date Fair Value ($) Weighted Average Remaining Life (Years) Aggregate Intrinsic Value ($ in thousands) Outstanding at June 30, 2015 47,082 16.48 1.2 1,106 Granted 327 25.50 3.0 8 Cancelled/Forfeited (2,468 ) 11.81 — — Outstanding at September 30, 2015 44,941 16.80 1.1 1,225 Expected to vest, September 30, 2015 43,282 16.63 1.0 1,179 The aggregate intrinsic value of shares outstanding at the end of each period in the table above represents the total pretax intrinsic value, based on the Company’s closing stock price of $27.25 at September 30, 2015 and $23.50 at June 30, 2015, representing the last trading day of the applicable fiscal period. Restricted stock that is expected to vest is net of estimated forfeitures. Compensation expense is recognized on a straight-line basis over the service period based on the estimated fair value of the restricted stock. Compensation expense recognized in the three months ended September 30, 2015 was $45,000 and $30,000 , respectively. As of September 30, 2015 and June 30, 2015, there was approximately $0.4 million and $0.5 million , respectively, of unrecognized compensation cost related to restricted stock. The unrecognized compensation cost related to the restricted stock at September 30, 2015 are expected to be recognized over the weighted average period of 1.9 years .</t>
  </si>
  <si>
    <t>Income Taxes</t>
  </si>
  <si>
    <t>Income Tax Disclosure [Abstract]</t>
  </si>
  <si>
    <t>Income Taxes The Company's effective tax rates for the three months ended September 30, 2015 and 2014 were 7.58% and 7.31% , respectively. The Company's effective tax rates for the current and prior year periods were lower than the U.S. statutory rate of 35% primarily due to the favorable impact of utilizing the Company's net operating losses to offset taxable income. As these net operating losses are used, the corresponding valuation allowance is increased or decreased. The Company evaluates its deferred tax assets quarterly to determine if a valuation allowance is required. The Company considered whether a valuation allowance should be recorded against deferred tax assets based on the likelihood that the benefits of the deferred tax assets would or would not ultimately be realized in future periods. In making this assessment, significant weight was given to evidence that could be objectively verified such as recent operating results and less consideration was given to less objective indicators such as future earnings projections. After consideration of positive and negative evidence, including the recent history of losses, the Company cannot conclude that it is more likely than not that it will generate future earnings sufficient to realize the Company's net deferred tax assets. Accordingly, the Company is maintaining a valuation allowance against its net deferred tax assets. The Company increased its valuation allowance by $0.4 million in the three months ended September 30, 2015 to $85.3 million . The valuation allowance at June 30, 2015 was $84.9 million . The Company will continue to monitor its cumulative three-year loss position together with all other available evidence, both positive and negative, in determining whether it is more likely than not that the Company will realize its net deferred tax assets. As of September 30, 2015 and June 30, 2015, the Company had no unrecognized tax benefits. The Internal Revenue Service is currently auditing the Company's tax year ended June 30, 2013.</t>
  </si>
  <si>
    <t>Net Income (Loss) Per Common Share</t>
  </si>
  <si>
    <t>Earnings Per Share [Abstract]</t>
  </si>
  <si>
    <t>Net (Loss) Income Per Common Share Three Months Ended September 30, (In thousands, except share and per share data) 2015 2014 Net (loss) income attributable to common stockholders—basic $ (1,071 ) $ 2,501 Net (loss) income attributable to nonvested restricted stockholders (3 ) 14 Net (loss) income $ (1,074 ) $ 2,515 Weighted average common shares outstanding—basic 16,269,368 16,003,802 Effect of dilutive securities: Shares issuable under stock options — 126,943 Weighted average common shares outstanding—diluted 16,269,368 16,130,745 Net (loss) income per common share—basic $ (0.07 ) $ 0.16 Net (loss) income per common share—diluted $ (0.07 ) $ 0.16</t>
  </si>
  <si>
    <t>Commitments and Contingencies</t>
  </si>
  <si>
    <t>Commitments and Contingencies Disclosure [Abstract]</t>
  </si>
  <si>
    <t>Commitments and Contingencies Leases The terms of the Company's capital leases vary from 12 months to 84 months with varying expiration dates through 2021. The Company is also obligated under operating leases for branch warehouses, distribution centers and its production facility in Portland, Oregon. Some operating leases have renewal options that allow the Company, as lessee, to extend the leases. The Company has one operating lease with a term greater than five years that expires in 2018 and has a ten year renewal option, and operating leases for computer hardware with terms that do not exceed five years. On July 17, 2015, the Company entered into the Lease Agreement with Lessor pursuant to which the Company will lease a 538,000 square foot facility to be constructed on 28.2 acres of land located in Northlake, Texas (see Note 3). Contractual obligations for the remainder of fiscal 2016 and future fiscal years are as follows: Contractual Obligations (In thousands) Capital Lease Obligations Operating Lease Obligations Texas Facility Lease Obligation(1) Pension Plan Obligations Postretirement Benefits Other Than Pension Plans Revolving Credit Facility Purchase Commitments(2) Nine months ending June 30, 2016 $ 2,516 $ 2,217 $ — $ 5,693 $ 807 $ 154 $ 45,503 Year Ending June 30, 2017 1,598 2,585 1,860 7,179 1,171 — — 2018 898 2,234 3,757 7,345 1,306 — — 2019 144 1,573 3,832 7,604 1,480 — — 2020 51 563 3,909 7,787 1,555 — — Thereafter 4 31 50,973 43,653 8,950 — — $ 9,203 $ 64,331 $ 79,261 $ 15,269 $ 154 $ 45,503 Total minimum lease payments $ 5,211 Less: imputed interest (0.82% to 10.7%) (248 ) Present value of future minimum lease payments $ 4,963 Less: current portion 2,904 Long-term capital lease obligations $ 2,059 ____________ (1) Includes estimated minimum lease payments commencing December 31, 2016 for the new facility under the Lease Agreement assuming the purchase option thereunder is not exercised. Calculation of the annual base rent under the Lease Agreement shown in the table uses the total estimated budget for the project. If the Company were to exercise the purchase option under the Lease Agreement on or before July 17, 2016, the estimated option purchase price in lieu of the lease payments would be $51.1 million payable in the year ending June 30, 2017. This estimate is based upon the preliminary budget delivered at the time the Lease Agreement was executed and includes amounts in respect of construction costs, acquisition of the land upon which the Northlake, Texas facility will be constructed, Lessor and Company fees and expenses (such as legal fees), and preliminary contingency amounts of approximately $5.1 million , in the aggregate. The actual option purchase price would be based upon the amounts set forth in the final budget (see Note 3). (2) Purchase commitments include commitments under coffee purchase contracts for which all delivery terms have been finalized but the related coffee has not been received as of September 30, 2015. Amounts shown in the table above: (a) include all coffee purchase contracts that the Company considers to be from normal purchases; and (b) do not include amounts related to derivative instruments that are recorded at fair value on the Company’s consolidated balance sheets. Self-Insurance Due to the Company’s failure to meet the minimum credit rating criteria for participation in the alternative security program for California self-insurers for workers’ compensation liability, the Company posted a $7.0 million letter of credit at September 30, 2015 and June 30, 2015 as a security deposit with the State of California Department of Industrial Relations Self-Insurance Plans. Non-cancelable Purchase Orders As of September 30, 2015, the Company had committed to purchasing green coffee inventory totaling $36.9 million under fixed-price contracts, other inventory totaling $8.3 million and equipment totaling $0.4 million under non-cancelable purchase orders. Legal Proceedings Council for Education and Research on Toxics (“CERT”) v. Brad Berry Company Ltd., et al., Superior Court of the State of California, County of Los Angeles On August 31, 2012, CERT filed an amendment to a private enforcement action adding a number of companies as defendants, including CBI, which sell coffee in California. The suit alleges that the defendants have failed to issue clear and reasonable warnings in accordance with Proposition 65 that the coffee they produce, distribute and sell contains acrylamide. This lawsuit was filed in Los Angeles Superior Court (the “Court”). CERT has demanded that the alleged violators remove acrylamide from their coffee or provide Proposition 65 warnings on their products and pay $2,500 per day for each and every violation while they are in violation of Proposition 65. Acrylamide is produced naturally in connection with the heating of many foods, especially starchy foods, and is believed to be caused by the Maillard reaction, though it has also been found in unheated foods such as olives. With respect to coffee, acrylamide is produced when coffee beans are heated during the roasting process-it is the roasting itself that produces the acrylamide. While there has been a significant amount of research concerning proposals for treatments and other processes aimed at reducing acrylamide content of different types of foods, to our knowledge there is currently no known strategy for reducing acrylamide in coffee without negatively impacting the sensorial properties of the product. The Company has joined a Joint Defense Group and, along with the other co-defendants, has answered the complaint, denying, generally, the allegations of the complaint, including the claimed violation of Proposition 65 and further denying CERT’s right to any relief or damages, including the right to require a warning on products. The Joint Defense Group contends that based on proper scientific analysis and proper application of the standards set forth in Proposition 65, exposures to acrylamide from the coffee products pose no significant risk of cancer and, thus, these exposures are exempt from Proposition 65’s warning requirement. To date, the pleadings stage of the case has been completed. The Court has phased trial so that the “no significant risk level” defense, the First Amendment defense, and the preemption defense will be tried first. Fact discovery and expert discovery on these “Phase 1” defenses have been completed, and the parties filed trial briefs. Trial commenced on September 8, 2014, and testimony completed on November 4, 2014, for the three Phase 1 defenses. Following two continuances, the Court heard on April 9, 2015 final arguments on the Phase 1 issues. On July 25, 2015, the Court issued its Proposed Statement of Decision with respect to Phase 1 defenses against the defendants, which was confirmed, on September 2, 2015 in the Final Statement of Decision. The Court has stated that all defendants would be included in “Phase 2,” though this remains unresolved, including the extent of the involvement or participation in discovery. The joint defense group received permission to file an interlocutory appeal, filed the writ petition, and is awaiting the appeals court’s decision as to whether the interlocutory appeal will be heard. In the interim, the matter is stayed for everything other than issues related to case management, if and when Phase 2 commences, and some further work ordered by the Court as to how Phase 2 will be conducted. At this time, the Company is not able to predict the probability of the outcome or estimate of loss, if any, related to this matter.</t>
  </si>
  <si>
    <t>Summary of Significant Accounting Policies (Policies)</t>
  </si>
  <si>
    <t>Basis of Presentation</t>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months ended September 30, 2015 are not necessarily indicative of the results that may be expected for the fiscal year ending June 30, 2016. Events occurring subsequent to September 30, 2015 have been evaluated for potential recognition or disclosure in the unaudited consolidated financial statements for the three months ended September 30, 2015. The accompanying unaudited consolidated financial statements should be read in conjunction with the consolidated financial statements and related notes included in the Company's Annual Report on Form 10-K for the fiscal year ended June 30, 2015, filed with the Securities and Exchange Commission (the "SEC") on September 14, 2015.</t>
  </si>
  <si>
    <t>Use of Estimates</t>
  </si>
  <si>
    <t>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Corporation Relocation Plan</t>
  </si>
  <si>
    <t>Corporate Relocation Plan On February 5, 2015, the Company announced a plan approved by the Board of Directors of the Company on February 3, 2015, pursuant to which the Company will close its Torrance, California facility and relocate these operations to a new facility housing the Company's manufacturing, distribution, coffee lab and corporate headquarters (the “Corporate Relocation Plan”). The new facility will be located in Northlake, Texas in the Dallas/Fort Worth area. Expenses related to the Corporate Relocation Plan included in “Relocation and other transition expenses” in the Company's consolidated statements of operations include employee retention and separation benefits, facility-related costs, and other related costs such as travel, legal, consulting and other professional services. In order to receive the retention and/or separation benefits, impacted employees are required to provide service through their retention dates which vary from May 2015 through March 2016 or separation dates which vary from May 2015 through June 2016. A liability for such retention and separation benefits was recorded at the communication date in “Accrued payroll expenses” on the Company's consolidated balance sheets. Facility-related costs and other related costs are recognized in the period when the liability is incurred (see Note</t>
  </si>
  <si>
    <t xml:space="preserve">Facility Lease Obligation On July 17, 2015, the Company entered into a lease agreement (the “Lease Agreement”) with WF-FB NLTX, LLC, a Delaware limited liability company (the “Lessor”), to lease a 538,000 square foot facility to be constructed on 28.2 acres of land located in Northlake, Texas (see Note 3). The new facility will be constructed by Lessor, at its expense, in accordance with agreed upon specifications and plans determined as set forth in the Lease Agreement. Due to the Company’s involvement in the construction of the facility, as the deemed general contractor, pursuant to Accounting Standards Codification (“ASC”) 840, “Leases” (“ASC 840”), the Company is required to capitalize during the construction period the cash and non-cash assets contributed by Lessor for the construction as property, plant and equipment on the Company’s consolidated balance sheets, with an offsetting liability for the same amount payable to Lessor. A portion of the lease arrangement is allocated to land for which the Company will record rent expense during the construction period (see Note 15). The expense associated with the land is determined using the fair value of the leased land at construction commencement and the Company’s incremental borrowing rate, and is recognized on a straight-line basis. Once rent payments commence under the Lease Agreement, all amounts in excess of land rent expense will be recorded as a debt-service payment and recognized as interest expense and a reduction of the financing obligation. </t>
  </si>
  <si>
    <t>Derivative Instruments</t>
  </si>
  <si>
    <t>Derivative Instruments The Company purchases various derivative instruments to create economic hedges of its commodity price risk and interest rate risk. These derivative instruments consist primarily of futures and swaps. The Company reports the fair value of derivative instruments on its consolidated balance sheets in “Short-term derivative assets,” “Other assets,” “Short-term derivative liabilities,” or “Long-term derivative liabilities.” The Company determines the current and noncurrent classification based on the timing of expected future cash flows of individual trades and reports these amounts on a gross basis. Additionally, the Company reports cash held on deposit in margin accounts for coffee-related derivative instruments on a gross basis on its consolidated balance sheets in “Restricted cash” if restricted from withdrawal due to a net loss position in such margin accounts. The accounting for the changes in fair value of the Company's derivative instruments can be summarized as follows: Derivative Treatment Accounting Method Normal purchases and normal sales exception Accrual accounting Designated in a qualifying hedging relationship Hedge accounting All other derivative instruments Mark-to-market accounting The Company enters into green coffee purchase commitments at a fixed price or at a price to be fixed (“PTF”). PTF contracts are purchase commitments whereby the quality, quantity, delivery period, price differential to the coffee “C” market price and other negotiated terms are agreed upon, but the date, and therefore the price at which the base “C” market price will be fixed has not yet been established. The coffee “C” market price is fixed at some point after the purchase contract date and before the futures market closes for the delivery month and may be fixed either at the direction of the Company to the vendor, or by the application of a derivative that was separately purchased as a hedge. For both fixed-price and PTF contracts, the Company expects to take delivery of and to utilize the coffee in a reasonable period of time and in the conduct of normal business. Accordingly, these purchase commitments qualify as normal purchases and are not recorded at fair value on the Company's consolidated balance sheets. The Company accounts for certain coffee-related derivative instruments as accounting hedges in order to minimize the volatility created in the Company's quarterly results from utilizing these derivative contracts and to improve comparability between reporting periods. For a derivative to qualify for designation in a hedging relationship it must meet specific criteria and the Company must maintain appropriate documentation. The Company establishes hedging relationships pursuant to its risk management policies. The hedging relationships are evaluated at inception and on an ongoing basis to determine whether the hedging relationship is, and is expected to remain, highly effective in achieving offsetting changes in fair value or cash flows attributable to the underlying risk being hedged. The Company also regularly assesses whether the hedged forecasted transaction is probable of occurring. If a derivative ceases to be or is no longer expected to be highly effective, or if the Company believes the likelihood of occurrence of the hedged forecasted transaction is no longer probable, hedge accounting is discontinued for that derivative, and future changes in the fair value of that derivative are recognized in “Other, net.” For coffee-related derivative instruments designated as cash flow hedges, the effective portion of the change in fair value of the derivative is reported as accumulated other comprehensive income (loss) (“AOCI”) and subsequently reclassified into cost of goods sold in the period or periods when the hedged transaction affects earnings. Any ineffective portion of the derivative instrument's change in fair value is recognized currently in “Other, net.” Gains or losses deferred in AOCI associated with terminated derivative instruments, derivative instruments that cease to be highly effective hedges, derivative instruments for which the forecasted transaction is reasonably possible but no longer probable of occurring, and cash flow hedges that have been otherwise discontinued remain in AOCI until the hedged item affects earnings. If it becomes probable that the forecasted transaction designated as the hedged item in a cash flow hedge will not occur, any gain or loss deferred in AOCI is recognized in “Other, net” at that time. For derivative instruments that are not designated in a hedging relationship, and for which the normal purchases and normal sales exception has not been elected, the changes in fair value are reported in “Other, net.” The following gains and losses on derivative instruments are netted together and reported in “Other, net” in the Company's consolidated statements of operations: • Gains and losses on all derivative instruments that are not designated as cash flow hedges and for which the normal purchases and normal sales exception has not been elected; and • The ineffective portion of unrealized gains and losses on derivative instruments that are designated as cash flow hedges. The fair value of derivative instruments is based upon broker quotes. At September 30, 2015 and June 30, 2015, approximately 95% of the Company's outstanding coffee-related derivative instruments were designated as cash flow hedges (see Note 4).</t>
  </si>
  <si>
    <t>Coffee Brewing Equipment and Service</t>
  </si>
  <si>
    <t xml:space="preserve">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Revenue Recognition</t>
  </si>
  <si>
    <t xml:space="preserve">Revenue Recognition The Company recognizes sales revenue when all of the following have occurred: (1) delivery; (2) persuasive evidence of an agreement exists; (3) pricing is fixed or determinable; and (4) collection is reasonably assured. Most product sales are made “off-truck” to the Company’s customers at their places of business by the Company’s route sales representatives. Revenue is recognized at the time the Company’s route sales representatives physically deliver products to customers and title passes or when it is accepted by the customer when shipped by third-party delivery. </t>
  </si>
  <si>
    <t>Net Income Per Common Share</t>
  </si>
  <si>
    <t xml:space="preserve">Net (Loss) Income Per Common Share Net (loss) income per share (“EPS”) represents net (loss) income attributable to common stockholders divided by the weighted-average number of common shares outstanding for the period, excluding unallocated shares held by the Company's Employee Stock Ownership Plan (“ESOP”). Diluted EPS represents net income attributable to common stockholders divided by the weighted-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The nonvested restricted stockholders are entitled to participate in dividends declared on common stock as if the shares were fully vested and hence are deemed to be participating securities. Under the two-class method, net income attributable to nonvested restricted stockholders is excluded from net income attributable to common stockholders for purposes of calculating basic and diluted EPS. Computation of EPS for the three months ended September 30, 2015 excludes a total of 512,842 shares issuable under stock options, because the Company incurred a net loss and including them would be anti-dilutive. Computation of EPS for the three months ended September 30, 2014 includes the dilutive effect of 126,943 shares issuable under stock options with exercise prices below the closing price of the Company’s common stock on the last trading day of the quarter ended September 30, 2014, but excludes 72,756 shares issuable under stock options with exercise prices above the closing price of the Company’s common stock on the last trading day of the quarter ended September 30, 2014, because their inclusion would be anti-dilutive. </t>
  </si>
  <si>
    <t>Dividends</t>
  </si>
  <si>
    <t xml:space="preserve">Dividends The Company’s Board of Directors has omitted the payment of a quarterly dividend since the third quarter of fiscal 2011. The amount, if any, of dividends to be paid in the future will depend upon the Company’s then available cash, anticipated cash needs, overall financial condition, credit agreement restrictions, future prospects for earnings and cash flows, as well as other relevant factors. </t>
  </si>
  <si>
    <t>Goodwill and Intangible Assets, Intangible Assets, Indefinite-Lived, Policy [Policy Text Block]</t>
  </si>
  <si>
    <t>Impairment of Goodwill and Indefinite-lived Intangible Assets The Company performs its annual impairment test of goodwill and/or other indefinite-lived intangible assets as of June 30. Goodwill and other indefinite-lived intangible assets are not amortized but instead are reviewed for impairment annually, as well as on an interim basis if events or changes in circumstances between annual tests indicate that an asset might be impaired. Testing for impairment of goodwill is a two-step process. The first step requires the Company to compare the fair value of its reporting units to the carrying value of the net assets of the respective reporting units, including goodwill. If the fair value of the reporting unit is less than its carrying value, goodwill of the reporting unit is potentially impaired and the Company then completes step two to measure the impairment loss, if any. The second step requires the calculation of the implied fair value of goodwill, which is the residual fair value remaining after deducting the fair value of all tangible and intangible net assets of the reporting unit from the fair value of the reporting unit. If the implied fair value of goodwill is less than the carrying amount of goodwill, an impairment loss is recognized equal to the difference. Indefinite-lived intangible assets are tested for impairment by comparing their fair values to their carrying values. An impairment charge is recorded if the estimated fair value of such assets has decreased below their carrying value. There were no such events or circumstances during the three months ended September 30, 2015 and 2014. In fiscal 2015, the Company recorded $0.3 million in goodwill in connection with the acquisition of substantially all of the assets of Rae' Launo Corporation relating to its direct-store-delivery and in-room distribution business in the Southeastern United States (the "RLC Acquisition"). As of September 30, 2015, the Company determined that there were no events or circumstances that indicated impairment and, therefore, no goodwill impairment charges were recorded in the three months ended September 30, 2015. The Company had no goodwill recorded at September 30, 2014.</t>
  </si>
  <si>
    <t>Long-Lived Assets, Excluding Goodwill and Indefinite-lived Assets</t>
  </si>
  <si>
    <t>Long-Lived Assets, Excluding Goodwill and Indefinite-lived Intangible Assets The Company reviews the recoverability of its long-lived assets whenever events or changes in circumstances indicate that the carrying amount of such assets may not be recoverable. Long-lived assets evaluated for impairment are grouped with other assets to the lowest level for which identifiable cash flows are largely independent of the cash flows of other groups of assets and liabilities.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 There were no such events or circumstances during the three months ended September 30, 2015 and 2014.</t>
  </si>
  <si>
    <t>Self Insurance</t>
  </si>
  <si>
    <t>Self-Insurance The Company is self-insured for workers’ compensation insurance subject to specific retention levels and uses historical analysis to determine and record the estimates of expected future expenses resulting from workers’ compensation claims. The estimated outstanding losses are the accrued cost of unpaid claims. The estimated outstanding losses, including allocated loss adjustment expenses (“ALAE”), include case reserves, the development of known claims and incurred but not reported claims. ALAE are the direct expenses for settling specific claims. The amounts reflect per occurrence and annual aggregate limits maintained by the Company. The analysis does not include estimating a provision for unallocated loss adjustment expenses. The Company accounts for its accrued liability relating to workers’ compensation claims on an undiscounted basis. The estimated gross undiscounted workers’ compensation liability relating to such claims as of September 30, 2015 and June 30, 2015, respectively, was $13.2 million and $13.4 million , and the estimated recovery from reinsurance was $2.5 million as of September 30, 2015 and June 30, 2015. The short-term and long-term accrued liabilities for workers’ compensation claims are presented on the Company's consolidated balance sheets in "Other current liabilities" and in "Accrued workers' compensation liabilities," respectively. The estimated insurance receivable is included in "Other assets" on the Company's consolidated balance sheets. Due to its failure to meet the minimum credit rating criteria for participation in the alternative security program for California self-insurers for workers’ compensation liability, the Company posted a $7.0 million letter of credit at September 30, 2015 and June 30, 2015 as a security deposit with the State of California Department of Industrial Relations Self-Insurance Plans. The estimated liability related to the Company's self-insured group medical insurance at September 30, 2015 and June 30, 2015 was $0.9 million and $1.0 million , respectively, recorded on an incurred but not reported basis, within deductible limits, based on actual claims and the average lag time between the date insurance claims are filed and the date those claims are paid. General liability, product liability and commercial auto liability are insured through a captive insurance program. The Company retains the risk within certain aggregate amounts. Cost of the insurance through the captive program is accrued based on estimates of the aggregate liability claims incurred using certain actuarial assumptions and historical claims experience. The Company's liability reserve for such claims at September 30, 2015 and June 30, 2015 was $1.1 million and $0.8 million , respectively. The estimated liability related to the Company's self-insured group medical insurance, general liability, product liability and commercial auto liability is included on the Company's consolidated balance sheets in “Other current liabilities.”</t>
  </si>
  <si>
    <t>Recently Adopted Accounting Standards</t>
  </si>
  <si>
    <t>Recently Adopted Accounting Standards In August 2015, the Financial Accounting Standards Board (the “FASB”) issued Accounting Standards Update (“ASU”) 2015-15, “Interest—Imputation of Interest (Subtopic 835-30): Presentation and Subsequent Measurement of Debt Issuance Costs Associated with Line-of-Credit Arrangements” (“ASU 2015-15”). ASU 2015-15 incorporates into the Accounting Standards Codification ("ASC") an SEC staff announcement that the SEC staff will not object to an entity presenting the cost of securing a revolving line of credit as an asset, regardless of whether a balance is outstanding. The standard, as issued, did not address revolving lines of credit, which may not have outstanding balances. An entity that repeatedly draws on a revolving credit facility and then repays the balance could present the cost as a deferred asset and reclassify all or a portion of it as a direct deduction from the liability whenever a balance is outstanding. However, the SEC staff’s announcement provides a less-cumbersome alternative. Either way, the cost should be amortized over the term of the arrangement. This guidance was effective upon announcement by the SEC on June 18, 2015. The Company adopted this guidance on the effective date. Adoption of ASU 2015-15 did not have a material effect on the results of operations, financial position or cash flows of the Company. New Accounting Pronouncements In September 2015, the FASB issued ASU 2015-16, “Business Combinations (Topic 805):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public business entities for fiscal years, including interim periods within those fiscal years, beginning after December 15, 2015, with early adoption permitted. ASU 2015-16 is effective for the Company beginning July 1, 2016. Adoption of ASU 2015-16 is not expected to have a material effect on the results of operations, financial position or cash flows of the Company.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ASU 2015-12 eliminates requirements that employee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accounts are one general type. Plans no longer have to disclose the net appreciation/depreciation in fair value of investments by general type or individual investments equal to or greater than 5% of net assets available for benefits. In addition, a plan with a fiscal year end that doesn’t coincide with the end of a calendar month is allowed to measure its investments and investment-related accounts using the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with early adoption permitted. ASU 2015-12 is effective for the Company beginning July 1, 2016. Adoption of ASU 2015-12 is not expected to have a material effect on the results of operations, financial position or cash flows of the Company. In July 2015, the FASB issued ASU 2015-11, “Inventory (Topic 330): Simplifying the Measurement of Inventory”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ASU 2015-11 is effective for the Company beginning July 1, 2017. Adoption of ASU 2015-11 is not expected to have a material effect on the results of operations, financial position or cash flows of the Company. In May 2015, the FASB issued ASU 2015-07, “Fair Value Measurement (Topic 820): Disclosures for Investments in Certain Entities That Calculate Net Asset Value per Share (or Its Equivalent)” (“ASU 2015-07”). ASU 2015-07 removes the requirement to categorize investments for which the fair values are measured using the net asset value per share (“NAV”)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ASU 2015-07 is effective for the Company beginning July 1, 2016. The Company is in the process of assessing the impact of the adoption of ASU 2015-07 on its consolidated financial statements. In May 2014, the FASB issued accounting guidance which requires an entity to recognize the amount of revenue to which it expects to be entitled for the transfer of promised goods or services to customers under ASU 2014-09, “Revenue from Contracts with Customers (Topic 606)” (“ASU 2014-09”). ASU 2014-09 will replace most existing revenue recognition guidance in U.S. GAAP when it becomes effective. On July 9, 2015, the FASB decided to delay the effective date of ASU 2014-09 by one year allowing early adoption as of the original effective date of January 1, 2017. The deferral results in the new revenue standard being effective January 1, 2018. The Company is currently evaluating the impact of ASU 2014-09 on its results of operations, financial position and cash flows.</t>
  </si>
  <si>
    <t>Income Tax, Policy</t>
  </si>
  <si>
    <t>he Company evaluates its deferred tax assets quarterly to determine if a valuation allowance is required. The Company considered whether a valuation allowance should be recorded against deferred tax assets based on the likelihood that the benefits of the deferred tax assets would or would not ultimately be realized in future periods. In making this assessment, significant weight was given to evidence that could be objectively verified such as recent operating results and less consideration was given to less objective indicators such as future earnings projections. After consideration of positive and negative evidence, including the recent history of losses, the Company cannot conclude that it is more likely than not that it will generate future earnings sufficient to realize the Company's net deferred tax assets. Accordingly, the Company is maintaining a valuation allowance against its net deferred tax assets. The Company increased its valuation allowance by $0.4 million in the three months ended September 30, 2015 to $85.3 million . The valuation allowance at June 30, 2015 was $84.9 million . The Company will continue to monitor its cumulative three-year loss position together with all other available evidence, both positive and negative, in determining whether it is more likely than not that the Company will realize its net deferred tax assets. As of September 30, 2015 and June 30, 2015, the Company had no unrecognized tax benefits. The Internal Revenue Service is currently auditing the Company's tax year ended June 30, 2013.</t>
  </si>
  <si>
    <t>Corporate Relocation (Tables)</t>
  </si>
  <si>
    <t>Schedule of Restructuring Reserve by Type of Cost [Table Text Block]</t>
  </si>
  <si>
    <t>The following table sets forth the activity in liabilities associated with the Corporate Relocation Plan for the three months ended September 30, 2015: (In thousands) Balances, June 30, 2015 Additions Payments Non-Cash Settled Adjustments Balances, September 30, 2015 Employee-related costs(1) $ 6,156 $ 3,596 $ 7,405 $ — $ — $ 2,347 Facility-related costs(2) — 730 387 343 — — Other(3) 200 1,124 1,124 — — 200 Total $ 6,356 $ 5,450 $ 8,916 $ 343 $ — $ 2,547 Current portion 6,356 2,547 Non-current portion — — Total $ 6,356 $ 2,547 _______________ (1) Included in "Accrued payroll expenses" on the Company's consolidated balance sheets. (2) Non-cash settled facility-related costs represent depreciation expense associated with the Torrance production facility resulting from the consolidation of coffee production operations with the Houston and Portland production facilities. (3) Included in "Accounts payable" on the Company's consolidated balance sheets.</t>
  </si>
  <si>
    <t>Derivative Financial Instruments (Tables)</t>
  </si>
  <si>
    <t>Notional Volumes for Coffee Related Derivatives</t>
  </si>
  <si>
    <t>The following table summarizes the notional volumes for the coffee-related derivative instruments held by the Company at September 30, 2015 and June 30, 2015: (In thousands) September 30, 2015 June 30, 2015 Derivative instruments designated as cash flow hedges: Long coffee pounds 35,588 32,288 Derivative instruments not designated as cash flow hedges: Long coffee pounds 1,728 1,954 Total 37,316 34,242</t>
  </si>
  <si>
    <t>Schedule of Fair Values of Derivative Instruments on the Consolidated Balance Sheets</t>
  </si>
  <si>
    <t>Fair values of derivative instruments on the Company's consolidated balance sheets: Derivative Instruments Designated as Cash Flow Hedges Derivative Instruments Not Designated as September 30, June 30, September 30, June 30, (In thousands) 2015 2015 2015 2015 Financial Statement Location: Short-term derivative assets(1): Coffee-related derivative instruments $ 31 $ 128 $ 5 $ 25 Long-term derivative assets(1): Coffee-related derivative instruments $ 69 $ 136 $ — $ 2 Short-term derivative liabilities(1): Coffee-related derivative instruments $ 3,496 $ 4,128 $ 241 $ 2 Long-term derivative liabilities(2): Coffee-related derivative instruments $ 641 $ 163 $ — $ — ____________ (1) Included in "Short-term derivative liabilities" on the Company's consolidated balance sheets.</t>
  </si>
  <si>
    <t>Schedule of Pretax Effect of Derivative Instruments on Earnings and OCI</t>
  </si>
  <si>
    <t>The following table presents pretax net gains and losses for the Company's coffee-related derivative instruments designated as cash flow hedges, as recognized in "AOCI," "Cost of goods sold" and "Other, net": Three Months Ended Financial Statement Classification (In thousands) 2015 2014 Net (losses) gains recognized in accumulated other comprehensive (loss) income (effective portion) $ (4,640 ) $ 3,332 AOCI Net (losses) gains recognized in earnings (effective portion) $ (4,968 ) $ 4,710 Cost of goods sold Net losses recognized in earnings (ineffective portion) $ (356 ) $ (51 ) Other, net</t>
  </si>
  <si>
    <t>Schedule of Net Realized and Unrealized Gains and Losses Recorded in 'Other, net'</t>
  </si>
  <si>
    <t>Net gains and losses recorded in "Other, net" are as follows: Three Months Ended September 30, (In thousands) 2015 2014 Net (losses) gains on coffee-related derivative instruments $ (727 ) $ 49 Net losses on investments (147 ) (190 ) Net losses on derivative instruments and investments(1) (874 ) (141 ) Other (losses) gains, net (1 ) 77 Other, net $ (875 ) $ (64 ) _______________ (1) Excludes net (losses) gains on coffee-related derivative instruments designated as accounting hedges recorded in cost of goods sold in the three months ended September 30, 2015 and 2014.</t>
  </si>
  <si>
    <t>Schedule of Offsetting Derivative Assets and Liabilities</t>
  </si>
  <si>
    <t>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September 30, 2015 Derivative assets $ 105 $ (105 ) $ — $ — Derivative liabilities $ 4,378 $ (105 ) $ 1,274 $ 2,999 June 30, 2015 Derivative assets $ 291 $ (291 ) $ — $ — Derivative liabilities $ 4,292 $ (291 ) $ 1,001 $ 3,000</t>
  </si>
  <si>
    <t>Investments (Tables)</t>
  </si>
  <si>
    <t>Gains and Losses on Trading Securities Held For Investment</t>
  </si>
  <si>
    <t>The following table shows gains and losses on trading securities held for investment by the Company: Three Months Ended September 30, (In thousands) 2015 2014 Total losses recognized from trading securities held for investment $ (147 ) $ (190 ) Less: Realized (losses) gains from sales of trading securities held for investment (1 ) 15 Unrealized losses from trading securities held for investment $ (146 ) $ (205 )</t>
  </si>
  <si>
    <t>Fair Value Measurements (Tables)</t>
  </si>
  <si>
    <t>Schedule of Assets and Liabilities Measured and Recorded at Fair Value on a Recurring Basis</t>
  </si>
  <si>
    <t>Assets and liabilities measured and recorded at fair value on a recurring basis were as follows: (In thousands) Total Level 1 Level 2 Level 3 September 30, 2015 Preferred stock(1) $ 22,837 $ 19,535 $ 3,302 $ — Derivative instruments designated as cash flow hedges: Coffee-related derivative assets $ 100 $ 100 $ — $ — Coffee-related derivative liabilities $ 4,137 $ 4,137 $ — $ — Derivative instruments not designated as accounting hedges: Coffee-related derivative assets $ 5 $ 5 $ — $ — Coffee-related derivative liabilities $ 241 $ 241 $ — $ — June 30, 2015 Total Level 1 Level 2 Level 3 Preferred stock(1) $ 23,665 $ 19,132 $ 4,533 $ — Derivative instruments designated as cash flow hedges: Coffee-related derivative assets $ 264 $ 264 $ — $ — Coffee-related derivative liabilities $ 4,290 $ 4,290 $ — $ — Derivative instruments not designated as accounting hedges: Coffee-related derivative assets $ 27 $ 27 $ — $ — Coffee-related derivative liabilities $ 2 $ 2 $ — $ — ____________________ (1) Included in "Short-term investments" on the Company's consolidated balance sheets.</t>
  </si>
  <si>
    <t>Accounts and Notes Receivable, net (Tables)</t>
  </si>
  <si>
    <t>Schedule of Accounts, Notes, Loans and Financing Receivable</t>
  </si>
  <si>
    <t>(In thousands) September 30, 2015 June 30, 2015 Trade receivables $ 40,949 $ 38,783 Other receivables(1) 2,711 2,021 Allowance for doubtful accounts (687 ) (643 ) Accounts and notes receivable, net $ 42,973 $ 40,161</t>
  </si>
  <si>
    <t>Inventories (Tables)</t>
  </si>
  <si>
    <t>Schedule of Inventory, Current</t>
  </si>
  <si>
    <t>(In thousands) September 30, 2015 June 30, 2015 Coffee: Processed $ 16,471 $ 13,837 Unprocessed 14,372 11,968 Total $ 30,843 $ 25,805 Tea and culinary products: Processed $ 18,018 $ 17,022 Unprocessed 2,512 2,764 Total $ 20,530 $ 19,786 Coffee brewing equipment parts $ 5,371 $ 4,931 Total inventories $ 56,744 $ 50,522</t>
  </si>
  <si>
    <t>Employee Benefit Plans (Tables)</t>
  </si>
  <si>
    <t>Pension Plan [Member]</t>
  </si>
  <si>
    <t>Defined Benefit Plans and Other Postretirement Benefit Plans Table Text Block [Line Items]</t>
  </si>
  <si>
    <t>Schedule of Net Periodic Benefit Costs</t>
  </si>
  <si>
    <t>The net periodic benefit cost for the defined benefit pension plans is as follows: Three Months Ended 2015 2014 (In thousands) Service cost $ 97 $ 97 Interest cost 1,546 1,415 Expected return on plan assets (1,710 ) (1,823 ) Amortization of net loss(1) 370 303 Net periodic benefit cost (credit) $ 303 $ (8 ) ___________ (1) These amounts represent the estimated portion of the net loss remaining in AOCI that is expected to be recognized as a component of net periodic benefit cost over the current fiscal year.</t>
  </si>
  <si>
    <t>Schedule of Weighted Average Assumptions Used</t>
  </si>
  <si>
    <t>Weighted-Average Assumptions Used to Determine Net Periodic Benefit Cost Fiscal 2016 2015 Discount rate 4.40% 4.15% Expected long-term rate of return on plan assets 7.50% 7.50%</t>
  </si>
  <si>
    <t>Other Postretirement Benefit Plan, Defined Benefit [Member]</t>
  </si>
  <si>
    <t>The following table shows the components of net periodic postretirement benefit cost (credit) for the Retiree Medical Plan and Death Benefit for the three months ended September 30, 2015 and 2014. Net periodic postretirement benefit credit for the three months ended September 30, 2015 is based on employee census information as of July 1, 2014 and asset information as of June 30, 2015. Three Months Ended September 30, 2015 2014 (In thousands) Service cost $ 347 $ 234 Interest cost 299 202 Expected return on plan assets — — Amortization of net gain (49 ) (220 ) Amortization of net prior service credit (439 ) (440 ) Net periodic postretirement benefit cost (credit) $ 158 $ (224 )</t>
  </si>
  <si>
    <t>Weighted-Average Assumptions Used to Determine Net Periodic Postretirement Benefit Cost Fiscal 2016 2015 Retiree Medical Plan discount rate 4.69% 4.29% Death Benefit discount rate 4.74% 4.48%</t>
  </si>
  <si>
    <t>Other Long-Term Liabilities (Tables)</t>
  </si>
  <si>
    <t>Other Liabilities</t>
  </si>
  <si>
    <t>Other long-term liabilities include the following: (In thousands) September 30, 2015 June 30, 2015 Texas facility lease obligation(1) $ 2,768 $ — Derivative liabilities 641 25 Earnout payable—RLC Acquisition 200 200 Other long-term liabilities $ 3,609 $ 225 ___________ (1) Facility lease obligation associated with the construction of new facility (see Note 3).</t>
  </si>
  <si>
    <t>Share-Based Compensation (Tables)</t>
  </si>
  <si>
    <t>Share-based Compensation Arrangement by Share-based Payment Award [Line Items]</t>
  </si>
  <si>
    <t>Schedule of Share-based Compensation, Restricted Stock and Restricted Stock Units Activity</t>
  </si>
  <si>
    <t>The following table summarizes restricted stock activity for the three months ended September 30, 2015: Outstanding and Nonvested Restricted Stock Awards: Shares Awarded Weighted Average Grant Date Fair Value ($) Weighted Average Remaining Life (Years) Aggregate Intrinsic Value ($ in thousands) Outstanding at June 30, 2015 47,082 16.48 1.2 1,106 Granted 327 25.50 3.0 8 Cancelled/Forfeited (2,468 ) 11.81 — — Outstanding at September 30, 2015 44,941 16.80 1.1 1,225 Expected to vest, September 30, 2015 43,282 16.63 1.0 1,179</t>
  </si>
  <si>
    <t>Non-qualified Stock Options with Time-based Vesting (NQO) [Member]</t>
  </si>
  <si>
    <t>Schedule of Share-based Compensation, Stock Options, Activity</t>
  </si>
  <si>
    <t>The following table summarizes NQO activity for the three months ended September 30, 2015: Outstanding NQOs: Number of NQOs Weighted Average Exercise Price ($) Weighted Average Grant Date Fair Value ($) Weighted Average Remaining Life (Years) Aggregate Intrinsic Value ($ in thousands) Outstanding at June 30, 2015 329,300 12.30 5.54 3.9 3,700 Granted 1,582 25.50 11.06 7.0 — Exercised (19,095 ) 16.51 6.21 — 172 Cancelled/Forfeited (7,290 ) 13.49 5.94 — — Outstanding at September 30, 2015 304,497 12.08 5.52 3.7 4,620 Vested and exercisable, September 30, 2015 228,100 10.62 4.89 3.3 3,794 Vested and expected to vest, September 30, 2015 301,858 12.00 5.49 3.7 4,604</t>
  </si>
  <si>
    <t>Non-qualified Stock Options with Performance-based and Time-based Vesting (PNQ) [Member]</t>
  </si>
  <si>
    <t>Share-based Compensation, Performance Shares Award Outstanding Activity [Table Text Block]</t>
  </si>
  <si>
    <t>The following table summarizes PNQ activity for the three months ended September 30, 2015: Outstanding PNQs: Number of PNQs Weighted Average Exercise Price ($) Weighted Average Grant Date Fair Value ($) Weighted Average Remaining Life (Years) Aggregate Intrinsic Value ($ in thousands) Outstanding at June 30, 2015 224,067 22.44 10.31 6.0 237 Granted — — — — — Exercised (1,301 ) 19.95 9.85 — — Cancelled/Forfeited (14,421 ) 22.66 10.29 — — Outstanding at September 30, 2015 208,345 22.44 10.32 5.8 1,002 Vested and exercisable, September 30, 2015 33,658 21.32 10.51 4.7 200 Vested and expected to vest, September 30, 2015 192,371 22.40 10.32 5.7 933</t>
  </si>
  <si>
    <t>Net Income (Loss) Per Common Share (Tables)</t>
  </si>
  <si>
    <t>Schedule of Earnings Per Share, Basic and Diluted</t>
  </si>
  <si>
    <t>Note 14. Net (Loss) Income Per Common Share Three Months Ended September 30, (In thousands, except share and per share data) 2015 2014 Net (loss) income attributable to common stockholders—basic $ (1,071 ) $ 2,501 Net (loss) income attributable to nonvested restricted stockholders (3 ) 14 Net (loss) income $ (1,074 ) $ 2,515 Weighted average common shares outstanding—basic 16,269,368 16,003,802 Effect of dilutive securities: Shares issuable under stock options — 126,943 Weighted average common shares outstanding—diluted 16,269,368 16,130,745 Net (loss) income per common share—basic $ (0.07 ) $ 0.16 Net (loss) income per common share—diluted $ (0.07 ) $ 0.16</t>
  </si>
  <si>
    <t>Commitments and Contingencies (Tables)</t>
  </si>
  <si>
    <t>Contractual obligations</t>
  </si>
  <si>
    <t>Contractual obligations for the remainder of fiscal 2016 and future fiscal years are as follows: Contractual Obligations (In thousands) Capital Lease Obligations Operating Lease Obligations Texas Facility Lease Obligation(1) Pension Plan Obligations Postretirement Benefits Other Than Pension Plans Revolving Credit Facility Purchase Commitments(2) Nine months ending June 30, 2016 $ 2,516 $ 2,217 $ — $ 5,693 $ 807 $ 154 $ 45,503 Year Ending June 30, 2017 1,598 2,585 1,860 7,179 1,171 — — 2018 898 2,234 3,757 7,345 1,306 — — 2019 144 1,573 3,832 7,604 1,480 — — 2020 51 563 3,909 7,787 1,555 — — Thereafter 4 31 50,973 43,653 8,950 — — $ 9,203 $ 64,331 $ 79,261 $ 15,269 $ 154 $ 45,503 Total minimum lease payments $ 5,211 Less: imputed interest (0.82% to 10.7%) (248 ) Present value of future minimum lease payments $ 4,963 Less: current portion 2,904 Long-term capital lease obligations $ 2,059 ____________ (1) Includes estimated minimum lease payments commencing December 31, 2016 for the new facility under the Lease Agreement assuming the purchase option thereunder is not exercised. Calculation of the annual base rent under the Lease Agreement shown in the table uses the total estimated budget for the project. If the Company were to exercise the purchase option under the Lease Agreement on or before July 17, 2016, the estimated option purchase price in lieu of the lease payments would be $51.1 million payable in the year ending June 30, 2017. This estimate is based upon the preliminary budget delivered at the time the Lease Agreement was executed and includes amounts in respect of construction costs, acquisition of the land upon which the Northlake, Texas facility will be constructed, Lessor and Company fees and expenses (such as legal fees), and preliminary contingency amounts of approximately $5.1 million , in the aggregate. The actual option purchase price would be based upon the amounts set forth in the final budget (see Note 3). (2) Purchase commitments include commitments under coffee purchase contracts for which all delivery terms have been finalized but the related coffee has not been received as of September 30, 2015. Amounts shown in the table above: (a) include all coffee purchase contracts that the Company considers to be from normal purchases; and (b) do not include amounts related to derivative instruments that are recorded at fair value on the Company’s consolidated balance sheets.</t>
  </si>
  <si>
    <t>Summary of Significant Accounting Policies - Narrative (Details) $ in Thousands</t>
  </si>
  <si>
    <t>Sep. 30, 2015USD ($)segment</t>
  </si>
  <si>
    <t>Sep. 30, 2014USD ($)</t>
  </si>
  <si>
    <t>Jul. 17, 2015aft²</t>
  </si>
  <si>
    <t>Jun. 30, 2015USD ($)</t>
  </si>
  <si>
    <t>Property, Plant and Equipment [Line Items]</t>
  </si>
  <si>
    <t>Number of operating segments | segment</t>
  </si>
  <si>
    <t>Derivative Instruments, Percentage Designated As Cash Flow Hedges</t>
  </si>
  <si>
    <t>95.00%</t>
  </si>
  <si>
    <t>Letters of credit outstanding, amount</t>
  </si>
  <si>
    <t>Coffee brewing equipment parts [Member]</t>
  </si>
  <si>
    <t>Depreciation</t>
  </si>
  <si>
    <t>Capitalized coffee brewing equipment</t>
  </si>
  <si>
    <t>Northlake, Texas [Member]</t>
  </si>
  <si>
    <t>Area of real estate property (in sqft) | ft²</t>
  </si>
  <si>
    <t>Area of land | a</t>
  </si>
  <si>
    <t>Summary of Significant Accounting Policies - Corrections to Consolidated Statements of Operations (Details) - USD ($) $ in Thousands</t>
  </si>
  <si>
    <t>Error Corrections and Prior Period Adjustments Restatement [Line Items]</t>
  </si>
  <si>
    <t>Summary of Significant Accounting Policies - Earnings Per Share (Details) - shares</t>
  </si>
  <si>
    <t>9 Months Ended</t>
  </si>
  <si>
    <t>Mar. 31, 2014</t>
  </si>
  <si>
    <t>Shares issuable under stock options</t>
  </si>
  <si>
    <t>Antidilutive Securities Excluded from Computation of Earnings Per Share, Amount</t>
  </si>
  <si>
    <t>Summary of Significant Accounting Policies - Self Insurance (Details) - USD ($) $ in Millions</t>
  </si>
  <si>
    <t>Workers' Compensation Liability</t>
  </si>
  <si>
    <t>Loss Contingency, Estimated Recovery from Third Party, Amount</t>
  </si>
  <si>
    <t>Medical insurance, reserve</t>
  </si>
  <si>
    <t>Liability for Unpaid Claims and Claims Adjustment Expense, Gross</t>
  </si>
  <si>
    <t>Corporate Relocation (Details) $ in Thousands</t>
  </si>
  <si>
    <t>Feb. 05, 2015position</t>
  </si>
  <si>
    <t>Sep. 30, 2015USD ($)</t>
  </si>
  <si>
    <t>Oct. 31, 2015ft²</t>
  </si>
  <si>
    <t>Restructuring Cost and Reserve [Line Items]</t>
  </si>
  <si>
    <t>Restructuring Reserve</t>
  </si>
  <si>
    <t>Payments for Restructuring</t>
  </si>
  <si>
    <t>Restructuring and Related Cost, Accelerated Depreciation</t>
  </si>
  <si>
    <t>Restructuring Reserve, Accrual Adjustment</t>
  </si>
  <si>
    <t>Restructuring Reserve, Current</t>
  </si>
  <si>
    <t>Restructuring Reserve, Noncurrent</t>
  </si>
  <si>
    <t>Restructuring Costs, Employee-related [Member]</t>
  </si>
  <si>
    <t>[1]</t>
  </si>
  <si>
    <t>Restructuring costs, facility related [Member]</t>
  </si>
  <si>
    <t>Other Restructuring [Member]</t>
  </si>
  <si>
    <t>[2]</t>
  </si>
  <si>
    <t>Facility Closing [Member]</t>
  </si>
  <si>
    <t>Restructuring and Related Cost, Cost Incurred to Date</t>
  </si>
  <si>
    <t>Corporate Relocation Plan [Member]</t>
  </si>
  <si>
    <t>Restructuring and Related Cost, Expected Cash Payments</t>
  </si>
  <si>
    <t>Severance Costs</t>
  </si>
  <si>
    <t>Relocation Costs</t>
  </si>
  <si>
    <t>Other Restructuring Costs</t>
  </si>
  <si>
    <t>Torrance, California [Member] | Facility Closing [Member]</t>
  </si>
  <si>
    <t>Restructuring and Related Cost, Number of Positions Effected | position</t>
  </si>
  <si>
    <t>Subsequent Event [Member] | Fort Worth, Texas [Member]</t>
  </si>
  <si>
    <t>(1) Included in "Accrued payroll expenses" on the Company's consolidated balance sheets.</t>
  </si>
  <si>
    <t>(3) Included in "Accounts payable" on the Company's consolidated balance sheets.</t>
  </si>
  <si>
    <t>Facility Lease Obligation (Details)</t>
  </si>
  <si>
    <t>Jul. 17, 2015USD ($)aft²option</t>
  </si>
  <si>
    <t>Operating Leased Assets [Line Items]</t>
  </si>
  <si>
    <t>Other receivables</t>
  </si>
  <si>
    <t>Renewal term</t>
  </si>
  <si>
    <t>10 years</t>
  </si>
  <si>
    <t>Stream Realty Partners-DFW, L.P. [Member] | DMA [Member]</t>
  </si>
  <si>
    <t>Development fee (percent)</t>
  </si>
  <si>
    <t>3.25%</t>
  </si>
  <si>
    <t>Oversight fee (percent)</t>
  </si>
  <si>
    <t>2.00%</t>
  </si>
  <si>
    <t>Professional Fees</t>
  </si>
  <si>
    <t>Property, Plant and Equipment, Additions</t>
  </si>
  <si>
    <t>Area of land (in acres) | a</t>
  </si>
  <si>
    <t>Rent expense</t>
  </si>
  <si>
    <t>Period of purchase option prior to completion</t>
  </si>
  <si>
    <t>90 days</t>
  </si>
  <si>
    <t>Purchase price based on amount of total costs (percent)</t>
  </si>
  <si>
    <t>103.00%</t>
  </si>
  <si>
    <t>Per month increase in purchase price upon completion (percent)</t>
  </si>
  <si>
    <t>0.35%</t>
  </si>
  <si>
    <t>Purchase option after completion</t>
  </si>
  <si>
    <t>Term of contract</t>
  </si>
  <si>
    <t>15 years</t>
  </si>
  <si>
    <t>Number of renewal options (in options) | option</t>
  </si>
  <si>
    <t>5 years</t>
  </si>
  <si>
    <t>Base rent (percent)</t>
  </si>
  <si>
    <t>7.50%</t>
  </si>
  <si>
    <t>Annual increase in base rent (percent)</t>
  </si>
  <si>
    <t>Northlake, Texas [Member] | Other Long Term Liabilities [Member]</t>
  </si>
  <si>
    <t>Northlake, Texas [Member] | Other Receivables [Member]</t>
  </si>
  <si>
    <t>Loans and Leases Receivable, Gross, Other</t>
  </si>
  <si>
    <t>Northlake, Texas [Member] | Corporate Offices [Member]</t>
  </si>
  <si>
    <t>Northlake, Texas [Member] | Manufacturing Facility [Member]</t>
  </si>
  <si>
    <t>Northlake, Texas [Member] | Distribution Facility [Member]</t>
  </si>
  <si>
    <t>As of September 30, 2015 and June 30, 2015, respectively, includes $1.1 million and $0.3 million in costs incurred by the Company associated with the new facility that are expected to be reimbursed by Lessor under the Lease Agreement.</t>
  </si>
  <si>
    <t>Derivative Financial Instruments - Narrative (Details) lb in Thousands</t>
  </si>
  <si>
    <t>Sep. 30, 2015USD ($)lb</t>
  </si>
  <si>
    <t>Jun. 30, 2015USD ($)lb</t>
  </si>
  <si>
    <t>Derivative [Line Items]</t>
  </si>
  <si>
    <t>Derivative, Term of Contract</t>
  </si>
  <si>
    <t>22 months</t>
  </si>
  <si>
    <t>Derivative, Nonmonetary Notional Amount | lb</t>
  </si>
  <si>
    <t>Net losses to be reclassified into earnings within the next twelve months</t>
  </si>
  <si>
    <t>Derivative Instruments Designated as Cash Flow Hedges [Member]</t>
  </si>
  <si>
    <t>Gain (Loss) from Components Excluded from Assessment of Cash Flow Hedge Effectiveness, Net</t>
  </si>
  <si>
    <t>Cash Flow Hedges [Member]</t>
  </si>
  <si>
    <t>Counterparty One [Member]</t>
  </si>
  <si>
    <t>Derivative Financial Instruments - Schedule of Notional Amounts of Outstanding Derivative Positions (Details) - lb lb in Thousands</t>
  </si>
  <si>
    <t>Derivative, Nonmonetary Notional Amount</t>
  </si>
  <si>
    <t>Derivative Instruments Not Designated as Accounting Hedges [Member]</t>
  </si>
  <si>
    <t>Derivative Financial Instruments - Fair Value of Derivative Instruments on the Consolidated Balance Sheets (Details) - USD ($) $ in Thousands</t>
  </si>
  <si>
    <t>Short-term derivative assets: [Member] | Derivative Instruments Designated as Cash Flow Hedges [Member]</t>
  </si>
  <si>
    <t>Derivatives, Fair Value [Line Items]</t>
  </si>
  <si>
    <t>Derivative Asset, Fair Value, Gross Asset</t>
  </si>
  <si>
    <t>Short-term derivative assets: [Member] | Derivative Instruments Not Designated as Accounting Hedges [Member]</t>
  </si>
  <si>
    <t>Long-term derivative assets: [Member] | Derivative Instruments Designated as Cash Flow Hedges [Member]</t>
  </si>
  <si>
    <t>Long-term derivative assets: [Member] | Derivative Instruments Not Designated as Accounting Hedges [Member]</t>
  </si>
  <si>
    <t>Short-term derivative liabilities: [Member] | Derivative Instruments Designated as Cash Flow Hedges [Member]</t>
  </si>
  <si>
    <t>Derivative Liability, Fair Value, Gross Liability</t>
  </si>
  <si>
    <t>Short-term derivative liabilities: [Member] | Derivative Instruments Not Designated as Accounting Hedges [Member]</t>
  </si>
  <si>
    <t>Long-term derivative liabilities: [Member] | Derivative Instruments Designated as Cash Flow Hedges [Member]</t>
  </si>
  <si>
    <t>Long-term derivative liabilities: [Member] | Derivative Instruments Not Designated as Accounting Hedges [Member]</t>
  </si>
  <si>
    <t>Included in "Short-term derivative liabilities" on the Company's consolidated balance sheets.</t>
  </si>
  <si>
    <t>Included in "Other long-term liabilities" on the Company's consolidated balance sheets.</t>
  </si>
  <si>
    <t>Derivative Financial Instruments - Pretax Effect of Derivative Instruments on Earnings and OCI (Details) - USD ($)</t>
  </si>
  <si>
    <t>Derivative Instruments, Gain (Loss) [Line Items]</t>
  </si>
  <si>
    <t>Net (losses) gains recognized in accumulated other comprehensive (loss) income (effective portion)</t>
  </si>
  <si>
    <t>Net losses recognized in earnings (ineffective portion)</t>
  </si>
  <si>
    <t>Designated as Hedging Instrument [Member]</t>
  </si>
  <si>
    <t>Net (losses) gains recognized in earnings (effective portion)</t>
  </si>
  <si>
    <t>Derivative Financial Instruments - Net Realized and Unrealized Gains and Losses Recorded in "Other, net" (Details) - USD ($)</t>
  </si>
  <si>
    <t>Net losses on derivative instruments and investments(1)</t>
  </si>
  <si>
    <t>Coffee [Member]</t>
  </si>
  <si>
    <t>Net (losses) gains on coffee-related derivative instruments</t>
  </si>
  <si>
    <t>Net losses on investments</t>
  </si>
  <si>
    <t>Other (losses) gains, net</t>
  </si>
  <si>
    <t>Derivative Financial Instruments - Schedule of Offsetting Derivative Assets and Liabilities (Details) - USD ($) $ in Thousands</t>
  </si>
  <si>
    <t>Derivative Asset, Gross Amount Reported on Balance Sheet</t>
  </si>
  <si>
    <t>Derivative Asset - Netting Adjustment</t>
  </si>
  <si>
    <t>Cash Collateral Posted</t>
  </si>
  <si>
    <t>Derivative Assets - Net Exposure</t>
  </si>
  <si>
    <t>Derivative Liability - Gross Amount Reported on Balance Sheet</t>
  </si>
  <si>
    <t>Derivative Liability - Netting Adjustment</t>
  </si>
  <si>
    <t>Derivative Liability - Cash Collateral Received</t>
  </si>
  <si>
    <t>Derivative Liabilities - Net Exposure</t>
  </si>
  <si>
    <t>Investments - Gross Unrealized Losses (Details) - USD ($) $ in Thousands</t>
  </si>
  <si>
    <t>Schedule of Trading Securities and Other Trading Assets</t>
  </si>
  <si>
    <t>Trading Securities, Realized Gain (Loss)</t>
  </si>
  <si>
    <t>Unrealized losses from trading securities held for investment</t>
  </si>
  <si>
    <t>Preferred Stock [Member]</t>
  </si>
  <si>
    <t>Fair Value Measurements - Assets and Liabilities Measured and Recorded at Fair Value on a Recurring Basis (Details) - USD ($) $ in Thousands</t>
  </si>
  <si>
    <t>Fair Value, Assets and Liabilities Measured on Recurring and Nonrecurring Basis [Line Items]</t>
  </si>
  <si>
    <t>Preferred stock</t>
  </si>
  <si>
    <t>Total [Member]</t>
  </si>
  <si>
    <t>Coffee-related derivative liabilities - cash flow hedges</t>
  </si>
  <si>
    <t>Coffee-related derivative liabilities - not hedging</t>
  </si>
  <si>
    <t>Level 1 [Member]</t>
  </si>
  <si>
    <t>Level 2 [Member]</t>
  </si>
  <si>
    <t>Price Risk Cash Flow Hedge Asset, at Fair Value</t>
  </si>
  <si>
    <t>Level 3 [Member]</t>
  </si>
  <si>
    <t>Coffee-related Derivative Instruments [Member] | Total [Member]</t>
  </si>
  <si>
    <t>Price Risk Derivative Instruments Not Designated as Hedging Instruments Asset, at Fair Value</t>
  </si>
  <si>
    <t>Coffee-related Derivative Instruments [Member] | Level 1 [Member]</t>
  </si>
  <si>
    <t>Total [Member] | Coffee-related Derivative Instruments [Member] | Level 1 [Member]</t>
  </si>
  <si>
    <t>Included in "Short-term investments" on the Company's consolidated balance sheets.</t>
  </si>
  <si>
    <t>Accounts and Notes Receivable, net - Schedule of Accounts Receivable (Details) - USD ($) $ in Thousands</t>
  </si>
  <si>
    <t>Revenues from External Customers and Long-Lived Assets [Line Items]</t>
  </si>
  <si>
    <t>Trade receivables</t>
  </si>
  <si>
    <t>Other receivables(1)</t>
  </si>
  <si>
    <t>Allowance for doubtful accounts</t>
  </si>
  <si>
    <t>Receivable-Northlake facility landlord [Member]</t>
  </si>
  <si>
    <t>Inventories - Schedule of Inventory (Details) - USD ($) $ in Thousands</t>
  </si>
  <si>
    <t>Product Information</t>
  </si>
  <si>
    <t>Total</t>
  </si>
  <si>
    <t>Coffee:</t>
  </si>
  <si>
    <t>Processed</t>
  </si>
  <si>
    <t>Unprocessed</t>
  </si>
  <si>
    <t>Tea and culinary products:</t>
  </si>
  <si>
    <t>Coffee brewing equipment parts</t>
  </si>
  <si>
    <t>Inventories - Narrative (Details) - USD ($) $ in Millions</t>
  </si>
  <si>
    <t>Inventory, LIFO Reserve, Effect on Income, Net</t>
  </si>
  <si>
    <t>Employee Benefit Plans - Narrative (Details)</t>
  </si>
  <si>
    <t>12 Months Ended</t>
  </si>
  <si>
    <t>Sep. 30, 2015USD ($)plan</t>
  </si>
  <si>
    <t>Jun. 30, 2012USD ($)quarter</t>
  </si>
  <si>
    <t>Jan. 05, 2015USD ($)</t>
  </si>
  <si>
    <t>Nov. 18, 2014USD ($)</t>
  </si>
  <si>
    <t>Defined Contribution Plan, 401(k) Plan, Employer Matching Contribution, Amount</t>
  </si>
  <si>
    <t>Number of non-pension multiemployer plans that the Company participates in</t>
  </si>
  <si>
    <t>Labor Management Pension Fund [Member]</t>
  </si>
  <si>
    <t>Withdrawal obligation</t>
  </si>
  <si>
    <t>Quarterly installment payments on estimated withdrawal liability</t>
  </si>
  <si>
    <t>Number of quarters relating to installment payments on estimated withdrawal liability | quarter</t>
  </si>
  <si>
    <t>Multiemployer Plans, Pension [Member]</t>
  </si>
  <si>
    <t>Number of non-pension multiemployer plans that the Company participates in | plan</t>
  </si>
  <si>
    <t>Employee Benefit Plans - Components of Net Periodic Benefit Cost and Amounts Recognized in Other Comprehensive Income (Details) - USD ($) $ in Thousands</t>
  </si>
  <si>
    <t>Components of net periodic benefit cost</t>
  </si>
  <si>
    <t>Service cost</t>
  </si>
  <si>
    <t>Interest cost</t>
  </si>
  <si>
    <t>Expected return on plan assets</t>
  </si>
  <si>
    <t>Amortization of net loss(1)</t>
  </si>
  <si>
    <t>Net periodic benefit cost (credit)</t>
  </si>
  <si>
    <t>Weighted average assumptions used to determine benefit obligations</t>
  </si>
  <si>
    <t>Discount rate</t>
  </si>
  <si>
    <t>4.40%</t>
  </si>
  <si>
    <t>4.15%</t>
  </si>
  <si>
    <t>Expected long-term return on plan assets</t>
  </si>
  <si>
    <t>Amortization of prior service cost (credit)</t>
  </si>
  <si>
    <t>Retiree Medical Plan</t>
  </si>
  <si>
    <t>4.69%</t>
  </si>
  <si>
    <t>4.29%</t>
  </si>
  <si>
    <t>Death Benefit Plan</t>
  </si>
  <si>
    <t>4.74%</t>
  </si>
  <si>
    <t>4.48%</t>
  </si>
  <si>
    <t>Employee Benefit Plans - Defined Contribution Plans (Details) - USD ($) $ in Millions</t>
  </si>
  <si>
    <t>Defined Contribution Plan, 401(k) Plan Employer Matching Contribution, Percentage of Employee Contribution</t>
  </si>
  <si>
    <t>50.00%</t>
  </si>
  <si>
    <t>Defined Contribution Plan, 401(k) Plan Employer Matching Contribution, Percent of Employees' Gross Pay</t>
  </si>
  <si>
    <t>6.00%</t>
  </si>
  <si>
    <t>Defined Contribution Plan, 401(k) Plan, Employers Matching Contribution, Annual Vesting Percentage</t>
  </si>
  <si>
    <t>20.00%</t>
  </si>
  <si>
    <t>Defined Contribution Plan, 401(k) Plan, Vesting Period</t>
  </si>
  <si>
    <t>Defined Contribution Plan, 401(k) Plan, Automatic Vesting Age</t>
  </si>
  <si>
    <t>65 years</t>
  </si>
  <si>
    <t>Defined Contribution Plan, Employee Contribution Percentage Vested, Percent</t>
  </si>
  <si>
    <t>100.00%</t>
  </si>
  <si>
    <t>Bank Loan (Details) - USD ($)</t>
  </si>
  <si>
    <t>Mar. 02, 2015</t>
  </si>
  <si>
    <t>Jun. 30, 2014</t>
  </si>
  <si>
    <t>Line of Credit Facility</t>
  </si>
  <si>
    <t>Payments to Acquire Property, Plant, and Equipment</t>
  </si>
  <si>
    <t>Interest Expense</t>
  </si>
  <si>
    <t>Gain (Loss) on Sale of Investments</t>
  </si>
  <si>
    <t>Revolving Credit Facility</t>
  </si>
  <si>
    <t>Current Borrowing Capacity</t>
  </si>
  <si>
    <t>Amount borrowed</t>
  </si>
  <si>
    <t>Remaining borrowing capacity</t>
  </si>
  <si>
    <t>Debt, Weighted Average Interest Rate</t>
  </si>
  <si>
    <t>1.64%</t>
  </si>
  <si>
    <t>Letter of Credit</t>
  </si>
  <si>
    <t>JP Morgan Chase and SunTrust | Revolving Credit Facility</t>
  </si>
  <si>
    <t>Line of Credit Facility, Maximum Borrowing Capacity</t>
  </si>
  <si>
    <t>Line Of Credit Facility, Accordion Feature, Maximum Borrowing Capacity</t>
  </si>
  <si>
    <t>Percentage of receivables eligible for advance</t>
  </si>
  <si>
    <t>85.00%</t>
  </si>
  <si>
    <t>Percentage of inventory eligible for advance</t>
  </si>
  <si>
    <t>75.00%</t>
  </si>
  <si>
    <t>Maximum percentage of inventory eligible for advance</t>
  </si>
  <si>
    <t>Maximum amount of advances based on fair market value of eligible real property</t>
  </si>
  <si>
    <t>Percentage of fair market value of eligible real property</t>
  </si>
  <si>
    <t>Maximum amount of advances based on fair market value of eligible trademarks</t>
  </si>
  <si>
    <t>JP Morgan Chase | Revolving Credit Facility</t>
  </si>
  <si>
    <t>JP Morgan Chase | Letter of Credit</t>
  </si>
  <si>
    <t>JP Morgan Chase | Swingline Loans [Member]</t>
  </si>
  <si>
    <t>SunTrust | Revolving Credit Facility</t>
  </si>
  <si>
    <t>Minimum [Member] | JP Morgan Chase and SunTrust | Revolving Credit Facility</t>
  </si>
  <si>
    <t>Unused line fee</t>
  </si>
  <si>
    <t>0.25%</t>
  </si>
  <si>
    <t>Maximum [Member] | JP Morgan Chase and SunTrust | Revolving Credit Facility</t>
  </si>
  <si>
    <t>0.375%</t>
  </si>
  <si>
    <t>Prime Rate [Member] | Minimum [Member]</t>
  </si>
  <si>
    <t>Line of Credit Facility, Interest Rate Description</t>
  </si>
  <si>
    <t>PRIME - 0.25%</t>
  </si>
  <si>
    <t>Prime Rate [Member] | Minimum [Member] | Revolving Credit Facility</t>
  </si>
  <si>
    <t>Debt Instrument, Basis Spread on Variable Rate</t>
  </si>
  <si>
    <t>(0.25%)</t>
  </si>
  <si>
    <t>Prime Rate [Member] | Maximum [Member]</t>
  </si>
  <si>
    <t>PRIME + 0.50%</t>
  </si>
  <si>
    <t>Prime Rate [Member] | Maximum [Member] | Revolving Credit Facility</t>
  </si>
  <si>
    <t>0.50%</t>
  </si>
  <si>
    <t>London Interbank Offered Rate (LIBOR) [Member] | Minimum [Member]</t>
  </si>
  <si>
    <t>Adjusted LIBO Rate + 1.25%</t>
  </si>
  <si>
    <t>London Interbank Offered Rate (LIBOR) [Member] | Minimum [Member] | Revolving Credit Facility</t>
  </si>
  <si>
    <t>1.25%</t>
  </si>
  <si>
    <t>London Interbank Offered Rate (LIBOR) [Member] | Maximum [Member]</t>
  </si>
  <si>
    <t>Adjusted LIBO Rate + 2.00%</t>
  </si>
  <si>
    <t>London Interbank Offered Rate (LIBOR) [Member] | Maximum [Member] | Revolving Credit Facility</t>
  </si>
  <si>
    <t>Bank Loan Swingline Loans (Details)</t>
  </si>
  <si>
    <t>Mar. 02, 2015USD ($)</t>
  </si>
  <si>
    <t>JP Morgan Chase [Member] | Swingline Loans [Member]</t>
  </si>
  <si>
    <t>Other Long-Term Liabilities (Details) - USD ($) $ in Thousands</t>
  </si>
  <si>
    <t>Facility lease obligations</t>
  </si>
  <si>
    <t>Derivative liabilities</t>
  </si>
  <si>
    <t>Earnout payable—RLC Acquisition</t>
  </si>
  <si>
    <t>Share-Based Compensation - Narrative (Details) - USD ($) $ / shares in Units, $ in Thousands</t>
  </si>
  <si>
    <t>Employee Service Share-based Compensation, Allocation of Recognized Period Costs</t>
  </si>
  <si>
    <t>Common Stock, Par or Stated Value Per Share</t>
  </si>
  <si>
    <t>Closing stock price</t>
  </si>
  <si>
    <t>Employee Service Share-based Compensation, Nonvested Awards, Compensation Cost Not yet Recognized, Period for Recognition</t>
  </si>
  <si>
    <t>1 year 10 months 24 days</t>
  </si>
  <si>
    <t>Non-qualified Stock Options with Time-based Vesting (NQO) [Member] | 2007 Amended and Restated Long-term Incentive Plan [Member]</t>
  </si>
  <si>
    <t>Unrecognized compensation cost</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2 years 1 month 6 days</t>
  </si>
  <si>
    <t>Non-qualified Stock Options with Performance-based and Time-based Vesting (PNQ) [Member] | 2007 Amended and Restated Long-term Incentive Plan [Member]</t>
  </si>
  <si>
    <t>Restricted Stock [Member]</t>
  </si>
  <si>
    <t>Award vesting period</t>
  </si>
  <si>
    <t>3 years</t>
  </si>
  <si>
    <t>Restricted stock granted</t>
  </si>
  <si>
    <t>Restricted stock, Granted, Weighted Average Grant Date Fair Value</t>
  </si>
  <si>
    <t>Share-Based Compensation - Weighted Average Assumptions Used (Details)</t>
  </si>
  <si>
    <t>Sep. 30, 2015$ / shares</t>
  </si>
  <si>
    <t>Weighted average fair value of PNQs</t>
  </si>
  <si>
    <t>Risk free interest rate</t>
  </si>
  <si>
    <t>1.52%</t>
  </si>
  <si>
    <t>Expected dividend rate</t>
  </si>
  <si>
    <t>0.00%</t>
  </si>
  <si>
    <t>Expected term</t>
  </si>
  <si>
    <t>5 years 1 month 6 days</t>
  </si>
  <si>
    <t>Expected volatility rate</t>
  </si>
  <si>
    <t>47.90%</t>
  </si>
  <si>
    <t>Expected forfeiture rate</t>
  </si>
  <si>
    <t>4.80%</t>
  </si>
  <si>
    <t>2007 Amended and Restated Long-term Incentive Plan [Member] | Non-qualified Stock Options with Time-based Vesting (NQO) [Member]</t>
  </si>
  <si>
    <t>2007 Amended and Restated Long-term Incentive Plan [Member] | Non-qualified Stock Options with Performance-based and Time-based Vesting (PNQ) [Member]</t>
  </si>
  <si>
    <t>Share-Based Compensation - Stock Option Activity (Details) - USD ($) $ / shares in Units, $ in Thousands</t>
  </si>
  <si>
    <t>Share Price</t>
  </si>
  <si>
    <t>Share-based Compensation Arrangement by Share-based Payment Award, Equity Instruments Other than Options, Nonvested, Weighted Average Grant Date Fair Value [Roll Forward]</t>
  </si>
  <si>
    <t>Share-based Compensation Arrangement by Share-based Payment Award, Options, Additional Disclosures [Abstract]</t>
  </si>
  <si>
    <t>Share-based Compensation, Shares Authorized under Stock Option Plans, Exercise Price Range, Number of Outstanding Options</t>
  </si>
  <si>
    <t>Share-based Compensation Arrangement by Share-based Payment Award, Non-Option Equity Instruments, Outstanding [Roll Forward]</t>
  </si>
  <si>
    <t>Share-based Compensation Arrangement by Share-based Payment Award, Options, Exercises in Period</t>
  </si>
  <si>
    <t>Number of Stock Options, Cancelled/Forfeited</t>
  </si>
  <si>
    <t>Share-based Compensation Arrangement by Share-based Payment Award, Options, Outstanding, Weighted Average Exercise Price [Roll Forward]</t>
  </si>
  <si>
    <t>Weighted Average Exercise Price, Beginning balance</t>
  </si>
  <si>
    <t>Weighted Average Exercise Price, Granted</t>
  </si>
  <si>
    <t>Share-based Compensation Arrangements by Share-based Payment Award, Options, Exercises in Period, Weighted Average Exercise Price</t>
  </si>
  <si>
    <t>Weighted Average Exercise Price, Cancelled/Forfeited</t>
  </si>
  <si>
    <t>Weighted Average Exercise Price, Ending balance</t>
  </si>
  <si>
    <t>Weighted Average Grant Date Fair Value, Beginning balance</t>
  </si>
  <si>
    <t>ShareBased Compensation Arrangement By ShareBased Payment Award,Options, Exercises In Period, Weighted Average Grant Date Fair Value</t>
  </si>
  <si>
    <t>Weighted Average Grant Date Fair Value, Cancelled/Forfeited</t>
  </si>
  <si>
    <t>Weighted Average Grant Date Fair Value, Ending balance</t>
  </si>
  <si>
    <t>Share-based Compensation Arrangement by Share-based Payment Award, Options, Grants in Period, Weighted Average Remaining Contractual Term</t>
  </si>
  <si>
    <t>7 years</t>
  </si>
  <si>
    <t>Share-based Compensation Arrangement by Share-based Payment Award, Equity Instruments Other than Options, Nonvested, Intrinsic Value [Roll Forward]</t>
  </si>
  <si>
    <t>Aggregate Intrinsic Value, Beginning balance</t>
  </si>
  <si>
    <t>Share-based Compensation Arrangement by Share-based Payment Award, Options, Exercises in Period, Total Intrinsic Value</t>
  </si>
  <si>
    <t>Share-based Compensation Arrangement by Share-based Payment Award, Options, Cancellations/Forfeitures in Period, Total Intrinsic Value</t>
  </si>
  <si>
    <t>Aggregate Intrinsic Value, Ending balance</t>
  </si>
  <si>
    <t>Weighted Average Remaining Life, Beginning balance</t>
  </si>
  <si>
    <t>3 years 8 months 12 days</t>
  </si>
  <si>
    <t>3 years 10 months 24 days</t>
  </si>
  <si>
    <t>Weighted Average Remaining Life, Ending balance</t>
  </si>
  <si>
    <t>Options, Vested and exercisable, Outstanding</t>
  </si>
  <si>
    <t>Options, Vested and exercisable, Weighted Average Exercise Price</t>
  </si>
  <si>
    <t>Options, Vested and exercisable, Weighted Average Grant Date Fair Value</t>
  </si>
  <si>
    <t>Options, Vested and exercisable, Weighted Average Remaining Contractual Term</t>
  </si>
  <si>
    <t>3 years 3 months 18 days</t>
  </si>
  <si>
    <t>Share-based Compensation Arrangement by Share-based Payment Award, Options, Exercisable, Intrinsic Value</t>
  </si>
  <si>
    <t>Options, Vested and expected to vest, Outstanding</t>
  </si>
  <si>
    <t>Options, Vested and expected to vest, Weighted Average Exercise Price</t>
  </si>
  <si>
    <t>Options, Vested and expected to vest, Weighted Average Grant Date Fair Value</t>
  </si>
  <si>
    <t>Options, Vested and expected to vest, Exercisable, Weighted Average Remaining Life</t>
  </si>
  <si>
    <t>Options, Vested and expected to vest, Aggregate Intrinsic Value</t>
  </si>
  <si>
    <t>Share-based Compensation Arrangement by Share-based Payment Award, Options, Grants in Period, Grant Date Intrinsic Value</t>
  </si>
  <si>
    <t>Employee Service Share-based Compensation, Nonvested Awards, Compensation Not yet Recognized, Stock Options</t>
  </si>
  <si>
    <t>Number of Stock Options, Beginning balance</t>
  </si>
  <si>
    <t>Number of Stock Options, Ending balance</t>
  </si>
  <si>
    <t>5 years 9 months 18 days</t>
  </si>
  <si>
    <t>4 years 8 months 12 days</t>
  </si>
  <si>
    <t>5 years 8 months 12 days</t>
  </si>
  <si>
    <t>6 years</t>
  </si>
  <si>
    <t>Vested [Member] | Non-qualified Stock Options with Performance-based and Time-based Vesting (PNQ) [Member]</t>
  </si>
  <si>
    <t>Share-based Compensation Arrangement by Share-based Payment Award, Options, Vested in Period</t>
  </si>
  <si>
    <t>Share-Based Compensation - Restricted Stock Activity (Details) - USD ($) $ / shares in Units, $ in Thousands</t>
  </si>
  <si>
    <t>Sep. 30, 2013</t>
  </si>
  <si>
    <t>Share-based Compensation Arrangement by Share-based Payment Award, Equity Instruments Other than Options, Nonvested, Number of Shares [Roll Forward]</t>
  </si>
  <si>
    <t>Shares Awarded, Beginning balance</t>
  </si>
  <si>
    <t>Shares Awarded, Exercised/Released</t>
  </si>
  <si>
    <t>Shares Awarded, Cancelled/Forfeited</t>
  </si>
  <si>
    <t>Shares Awarded, Ending balance</t>
  </si>
  <si>
    <t>Weighted Average Grant Date Fair Value, Granted</t>
  </si>
  <si>
    <t>Share-based Compensation Arrangement by Share-based Payment Award, Equity instruments Other Than Options, Grants in Period, Weighted Average Remaining Contractual Term</t>
  </si>
  <si>
    <t>Aggregate Intrinsic Value, Beginning Balance</t>
  </si>
  <si>
    <t>Aggregate Intrinsic Value, Granted</t>
  </si>
  <si>
    <t>Aggregate Intrinsic Value, Cancelled/Forfeited</t>
  </si>
  <si>
    <t>Aggregate Intrinsic Value, Ending Balance</t>
  </si>
  <si>
    <t>Share-based Compensation Arrangement by Share-based Payment Award, Equity Instruments Other than Options, Additional Disclosures [Abstract]</t>
  </si>
  <si>
    <t>1 year 1 month 6 days</t>
  </si>
  <si>
    <t>1 year 2 months 12 days</t>
  </si>
  <si>
    <t>Vested and Expected to Vest, Outstanding, Number</t>
  </si>
  <si>
    <t>Vested and Expected to Vest, Weighted Average Exercise Price</t>
  </si>
  <si>
    <t>Vested and Expected to Vest, Weighted Average Remaining Life</t>
  </si>
  <si>
    <t>1 year</t>
  </si>
  <si>
    <t>Vested and Expected to Vest, Aggregate Intrinsic Value</t>
  </si>
  <si>
    <t>Unrecognized compensation cost related to restricted stock</t>
  </si>
  <si>
    <t>Income Taxes - Narrative (Details) - USD ($) $ in Millions</t>
  </si>
  <si>
    <t>Effective Income Tax Rate Reconciliation, Change in Enacted Tax Rate, Percent</t>
  </si>
  <si>
    <t>7.58%</t>
  </si>
  <si>
    <t>7.31%</t>
  </si>
  <si>
    <t>Decrease in valuation allowance</t>
  </si>
  <si>
    <t>Valuation allowance</t>
  </si>
  <si>
    <t>Net Income (Loss) Per Common Share (Details) - USD ($) $ / shares in Units, $ in Thousands</t>
  </si>
  <si>
    <t>Net (loss) income attributable to common stockholders—basic</t>
  </si>
  <si>
    <t>Undistributed Earnings (Loss) Allocated to Participating Securities, Basic</t>
  </si>
  <si>
    <t>Commitments and Contingencies - Narrative (Details)</t>
  </si>
  <si>
    <t>Sep. 30, 2015USD ($)lease</t>
  </si>
  <si>
    <t>Jun. 30, 2017USD ($)</t>
  </si>
  <si>
    <t>Apr. 09, 2015continuance</t>
  </si>
  <si>
    <t>Purchase Commitment, Excluding Long-term Commitment [Line Items]</t>
  </si>
  <si>
    <t>Term greater than five years | lease</t>
  </si>
  <si>
    <t>Purchase price of new facility</t>
  </si>
  <si>
    <t>Maximum per day per violation amount</t>
  </si>
  <si>
    <t>Number of continuances | continuance</t>
  </si>
  <si>
    <t>Legal fees and leasing fees</t>
  </si>
  <si>
    <t>Scenario, Forecast [Member]</t>
  </si>
  <si>
    <t>Inventories [Member] | Coffee [Member]</t>
  </si>
  <si>
    <t>Purchase obligations in next 12 months</t>
  </si>
  <si>
    <t>Inventories [Member] | Other Inventory [Member]</t>
  </si>
  <si>
    <t>Equipment [Member]</t>
  </si>
  <si>
    <t>Financial Standby Letter of Credit [Member]</t>
  </si>
  <si>
    <t>Security deposit</t>
  </si>
  <si>
    <t>Minimum [Member]</t>
  </si>
  <si>
    <t>Capital lease obligation term</t>
  </si>
  <si>
    <t>12 months</t>
  </si>
  <si>
    <t>Maximum [Member]</t>
  </si>
  <si>
    <t>84 months</t>
  </si>
  <si>
    <t>Maximum [Member] | Computer Equipment [Member]</t>
  </si>
  <si>
    <t>Commitments and Contingencies - Contractual Obligations (Details) - USD ($) $ in Thousands</t>
  </si>
  <si>
    <t>Capital Lease Obligations</t>
  </si>
  <si>
    <t>Thereafter</t>
  </si>
  <si>
    <t>Operating Lease Obligations</t>
  </si>
  <si>
    <t>Future minimum payments due</t>
  </si>
  <si>
    <t>Build-To-Suit Lease Obligations</t>
  </si>
  <si>
    <t>Future minimum payments</t>
  </si>
  <si>
    <t>Purchase Commitments</t>
  </si>
  <si>
    <t>Purchase commitments</t>
  </si>
  <si>
    <t>Total minimum lease payments</t>
  </si>
  <si>
    <t>Less: imputed interest (0.82% to 10.7%)</t>
  </si>
  <si>
    <t>Present value of future minimum lease payments</t>
  </si>
  <si>
    <t>Long-term capital lease obligations</t>
  </si>
  <si>
    <t>Expected Future Benefit Payments</t>
  </si>
  <si>
    <t>Expected Future Benefit Payments, 2016</t>
  </si>
  <si>
    <t>Expected Future Benefit Payments, 2017</t>
  </si>
  <si>
    <t>Expected Future Benefit Payments, 2018</t>
  </si>
  <si>
    <t>Expected Future Benefit Payments, 2019</t>
  </si>
  <si>
    <t>Expected Future Benefit Payments, 2020</t>
  </si>
  <si>
    <t>Expected Future Benefit Payments, Thereafter</t>
  </si>
  <si>
    <t>Expected future benefit payments</t>
  </si>
  <si>
    <t>Other Postretirement Benefit Plan [Member]</t>
  </si>
  <si>
    <t>Revolving credit facility</t>
  </si>
  <si>
    <t>Imputed interest rate (percent)</t>
  </si>
  <si>
    <t>0.82%</t>
  </si>
  <si>
    <t>10.70%</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5">
        <v>12</v>
      </c>
    </row>
    <row r="8" spans="1:3">
      <c r="A8" t="s" s="4">
        <v>13</v>
      </c>
      <c r="B8" t="n" s="6">
        <v>2016</v>
      </c>
    </row>
    <row r="9" spans="1:3">
      <c r="A9" t="s" s="4">
        <v>14</v>
      </c>
      <c r="B9" t="s" s="4">
        <v>15</v>
      </c>
    </row>
    <row r="10" spans="1:3">
      <c r="A10" t="s" s="4">
        <v>16</v>
      </c>
      <c r="B10" t="s" s="4">
        <v>17</v>
      </c>
    </row>
    <row r="11" spans="1:3">
      <c r="A11" t="s" s="4">
        <v>18</v>
      </c>
      <c r="B11" t="n" s="6">
        <v>34563</v>
      </c>
    </row>
    <row r="12" spans="1:3">
      <c r="A12" t="s" s="4">
        <v>19</v>
      </c>
      <c r="B12" t="s" s="4">
        <v>20</v>
      </c>
    </row>
    <row r="13" spans="1:3">
      <c r="A13" t="s" s="4">
        <v>21</v>
      </c>
      <c r="B13" t="s" s="4">
        <v>22</v>
      </c>
    </row>
    <row r="14" spans="1:3">
      <c r="A14" t="s" s="4">
        <v>23</v>
      </c>
      <c r="C14" t="n" s="6">
        <v>16676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1</v>
      </c>
      <c r="B1" t="s" s="2">
        <v>1</v>
      </c>
    </row>
    <row r="2" spans="1:2">
      <c r="B2" t="s" s="2">
        <v>2</v>
      </c>
    </row>
    <row r="3" spans="1:2">
      <c r="A3" t="s" s="3">
        <v>164</v>
      </c>
    </row>
    <row r="4" spans="1:2">
      <c r="A4" t="s" s="4">
        <v>165</v>
      </c>
      <c r="B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2765</v>
      </c>
      <c r="C3" t="n" s="7">
        <v>15160</v>
      </c>
    </row>
    <row r="4" spans="1:3">
      <c r="A4" t="s" s="4">
        <v>28</v>
      </c>
      <c r="B4" t="n" s="6">
        <v>1274</v>
      </c>
      <c r="C4" t="n" s="6">
        <v>1002</v>
      </c>
    </row>
    <row r="5" spans="1:3">
      <c r="A5" t="s" s="4">
        <v>29</v>
      </c>
      <c r="B5" t="n" s="6">
        <v>22837</v>
      </c>
      <c r="C5" t="n" s="6">
        <v>23665</v>
      </c>
    </row>
    <row r="6" spans="1:3">
      <c r="A6" t="s" s="4">
        <v>30</v>
      </c>
      <c r="B6" t="n" s="6">
        <v>42973</v>
      </c>
      <c r="C6" t="n" s="6">
        <v>40161</v>
      </c>
    </row>
    <row r="7" spans="1:3">
      <c r="A7" t="s" s="4">
        <v>31</v>
      </c>
      <c r="B7" t="n" s="6">
        <v>56744</v>
      </c>
      <c r="C7" t="n" s="6">
        <v>50522</v>
      </c>
    </row>
    <row r="8" spans="1:3">
      <c r="A8" t="s" s="4">
        <v>32</v>
      </c>
      <c r="B8" t="n" s="6">
        <v>797</v>
      </c>
      <c r="C8" t="n" s="6">
        <v>535</v>
      </c>
    </row>
    <row r="9" spans="1:3">
      <c r="A9" t="s" s="4">
        <v>33</v>
      </c>
      <c r="B9" t="n" s="6">
        <v>3685</v>
      </c>
      <c r="C9" t="n" s="6">
        <v>4640</v>
      </c>
    </row>
    <row r="10" spans="1:3">
      <c r="A10" t="s" s="4">
        <v>34</v>
      </c>
      <c r="B10" t="n" s="6">
        <v>151075</v>
      </c>
      <c r="C10" t="n" s="6">
        <v>135685</v>
      </c>
    </row>
    <row r="11" spans="1:3">
      <c r="A11" t="s" s="4">
        <v>35</v>
      </c>
      <c r="B11" t="n" s="6">
        <v>90271</v>
      </c>
      <c r="C11" t="n" s="6">
        <v>90201</v>
      </c>
    </row>
    <row r="12" spans="1:3">
      <c r="A12" t="s" s="4">
        <v>36</v>
      </c>
      <c r="B12" t="n" s="6">
        <v>6641</v>
      </c>
      <c r="C12" t="n" s="6">
        <v>6691</v>
      </c>
    </row>
    <row r="13" spans="1:3">
      <c r="A13" t="s" s="4">
        <v>37</v>
      </c>
      <c r="B13" t="n" s="6">
        <v>7612</v>
      </c>
      <c r="C13" t="n" s="6">
        <v>7615</v>
      </c>
    </row>
    <row r="14" spans="1:3">
      <c r="A14" t="s" s="4">
        <v>38</v>
      </c>
      <c r="B14" t="n" s="6">
        <v>751</v>
      </c>
      <c r="C14" t="n" s="6">
        <v>751</v>
      </c>
    </row>
    <row r="15" spans="1:3">
      <c r="A15" t="s" s="4">
        <v>39</v>
      </c>
      <c r="B15" t="n" s="6">
        <v>256350</v>
      </c>
      <c r="C15" t="n" s="6">
        <v>240943</v>
      </c>
    </row>
    <row r="16" spans="1:3">
      <c r="A16" t="s" s="3">
        <v>40</v>
      </c>
    </row>
    <row r="17" spans="1:3">
      <c r="A17" t="s" s="4">
        <v>41</v>
      </c>
      <c r="B17" t="n" s="6">
        <v>38892</v>
      </c>
      <c r="C17" t="n" s="6">
        <v>27023</v>
      </c>
    </row>
    <row r="18" spans="1:3">
      <c r="A18" t="s" s="4">
        <v>42</v>
      </c>
      <c r="B18" t="n" s="6">
        <v>23451</v>
      </c>
      <c r="C18" t="n" s="6">
        <v>23005</v>
      </c>
    </row>
    <row r="19" spans="1:3">
      <c r="A19" t="s" s="4">
        <v>43</v>
      </c>
      <c r="B19" t="n" s="6">
        <v>154</v>
      </c>
      <c r="C19" t="n" s="6">
        <v>78</v>
      </c>
    </row>
    <row r="20" spans="1:3">
      <c r="A20" t="s" s="4">
        <v>44</v>
      </c>
      <c r="B20" t="n" s="6">
        <v>2904</v>
      </c>
      <c r="C20" t="n" s="6">
        <v>3249</v>
      </c>
    </row>
    <row r="21" spans="1:3">
      <c r="A21" t="s" s="4">
        <v>45</v>
      </c>
      <c r="B21" t="n" s="6">
        <v>3632</v>
      </c>
      <c r="C21" t="n" s="6">
        <v>3977</v>
      </c>
    </row>
    <row r="22" spans="1:3">
      <c r="A22" t="s" s="4">
        <v>38</v>
      </c>
      <c r="B22" t="n" s="6">
        <v>1390</v>
      </c>
      <c r="C22" t="n" s="6">
        <v>1390</v>
      </c>
    </row>
    <row r="23" spans="1:3">
      <c r="A23" t="s" s="4">
        <v>46</v>
      </c>
      <c r="B23" t="n" s="6">
        <v>6539</v>
      </c>
      <c r="C23" t="n" s="6">
        <v>6152</v>
      </c>
    </row>
    <row r="24" spans="1:3">
      <c r="A24" t="s" s="4">
        <v>47</v>
      </c>
      <c r="B24" t="n" s="6">
        <v>76962</v>
      </c>
      <c r="C24" t="n" s="6">
        <v>64874</v>
      </c>
    </row>
    <row r="25" spans="1:3">
      <c r="A25" t="s" s="4">
        <v>48</v>
      </c>
      <c r="B25" t="n" s="6">
        <v>23505</v>
      </c>
      <c r="C25" t="n" s="6">
        <v>23471</v>
      </c>
    </row>
    <row r="26" spans="1:3">
      <c r="A26" t="s" s="4">
        <v>49</v>
      </c>
      <c r="B26" t="n" s="6">
        <v>47506</v>
      </c>
      <c r="C26" t="n" s="6">
        <v>47871</v>
      </c>
    </row>
    <row r="27" spans="1:3">
      <c r="A27" t="s" s="4">
        <v>50</v>
      </c>
      <c r="B27" t="n" s="6">
        <v>10964</v>
      </c>
      <c r="C27" t="n" s="6">
        <v>10964</v>
      </c>
    </row>
    <row r="28" spans="1:3">
      <c r="A28" t="s" s="4">
        <v>51</v>
      </c>
      <c r="B28" t="n" s="6">
        <v>2059</v>
      </c>
      <c r="C28" t="n" s="6">
        <v>2599</v>
      </c>
    </row>
    <row r="29" spans="1:3">
      <c r="A29" t="s" s="4">
        <v>52</v>
      </c>
      <c r="B29" t="n" s="6">
        <v>3609</v>
      </c>
      <c r="C29" t="n" s="6">
        <v>225</v>
      </c>
    </row>
    <row r="30" spans="1:3">
      <c r="A30" t="s" s="4">
        <v>38</v>
      </c>
      <c r="B30" t="n" s="6">
        <v>909</v>
      </c>
      <c r="C30" t="n" s="6">
        <v>928</v>
      </c>
    </row>
    <row r="31" spans="1:3">
      <c r="A31" t="s" s="4">
        <v>53</v>
      </c>
      <c r="B31" t="n" s="7">
        <v>165514</v>
      </c>
      <c r="C31" t="n" s="7">
        <v>150932</v>
      </c>
    </row>
    <row r="32" spans="1:3">
      <c r="A32" t="s" s="4">
        <v>54</v>
      </c>
      <c r="B32" t="s" s="4">
        <v>55</v>
      </c>
      <c r="C32" t="s" s="4">
        <v>55</v>
      </c>
    </row>
    <row r="33" spans="1:3">
      <c r="A33" t="s" s="3">
        <v>56</v>
      </c>
    </row>
    <row r="34" spans="1:3">
      <c r="A34" t="s" s="4">
        <v>57</v>
      </c>
      <c r="B34" t="n" s="7">
        <v>0</v>
      </c>
      <c r="C34" t="n" s="7">
        <v>0</v>
      </c>
    </row>
    <row r="35" spans="1:3">
      <c r="A35" t="s" s="4">
        <v>58</v>
      </c>
      <c r="B35" t="n" s="6">
        <v>16676</v>
      </c>
      <c r="C35" t="n" s="6">
        <v>16658</v>
      </c>
    </row>
    <row r="36" spans="1:3">
      <c r="A36" t="s" s="4">
        <v>59</v>
      </c>
      <c r="B36" t="n" s="6">
        <v>39696</v>
      </c>
      <c r="C36" t="n" s="6">
        <v>38143</v>
      </c>
    </row>
    <row r="37" spans="1:3">
      <c r="A37" t="s" s="4">
        <v>60</v>
      </c>
      <c r="B37" t="n" s="6">
        <v>105790</v>
      </c>
      <c r="C37" t="n" s="6">
        <v>106864</v>
      </c>
    </row>
    <row r="38" spans="1:3">
      <c r="A38" t="s" s="4">
        <v>61</v>
      </c>
      <c r="B38" t="n" s="6">
        <v>-11234</v>
      </c>
      <c r="C38" t="n" s="6">
        <v>-11234</v>
      </c>
    </row>
    <row r="39" spans="1:3">
      <c r="A39" t="s" s="4">
        <v>62</v>
      </c>
      <c r="B39" t="n" s="6">
        <v>-60092</v>
      </c>
      <c r="C39" t="n" s="6">
        <v>-60420</v>
      </c>
    </row>
    <row r="40" spans="1:3">
      <c r="A40" t="s" s="4">
        <v>63</v>
      </c>
      <c r="B40" t="n" s="6">
        <v>90836</v>
      </c>
      <c r="C40" t="n" s="6">
        <v>90011</v>
      </c>
    </row>
    <row r="41" spans="1:3">
      <c r="A41" t="s" s="4">
        <v>64</v>
      </c>
      <c r="B41" t="n" s="7">
        <v>256350</v>
      </c>
      <c r="C41" t="n" s="7">
        <v>240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42</v>
      </c>
    </row>
    <row r="4" spans="1:2">
      <c r="A4" t="s" s="4">
        <v>189</v>
      </c>
      <c r="B4" t="s" s="4">
        <v>190</v>
      </c>
    </row>
    <row r="5" spans="1:2">
      <c r="A5" t="s" s="4">
        <v>191</v>
      </c>
      <c r="B5" t="s" s="4">
        <v>192</v>
      </c>
    </row>
    <row r="6" spans="1:2">
      <c r="A6" t="s" s="4">
        <v>193</v>
      </c>
      <c r="B6" t="s" s="4">
        <v>194</v>
      </c>
    </row>
    <row r="7" spans="1:2">
      <c r="A7" t="s" s="4">
        <v>149</v>
      </c>
      <c r="B7" t="s" s="4">
        <v>195</v>
      </c>
    </row>
    <row r="8" spans="1:2">
      <c r="A8" t="s" s="4">
        <v>196</v>
      </c>
      <c r="B8" t="s" s="4">
        <v>197</v>
      </c>
    </row>
    <row r="9" spans="1:2">
      <c r="A9" t="s" s="4">
        <v>198</v>
      </c>
      <c r="B9" t="s" s="4">
        <v>199</v>
      </c>
    </row>
    <row r="10" spans="1:2">
      <c r="A10" t="s" s="4">
        <v>200</v>
      </c>
      <c r="B10" t="s" s="4">
        <v>201</v>
      </c>
    </row>
    <row r="11" spans="1:2">
      <c r="A11" t="s" s="4">
        <v>202</v>
      </c>
      <c r="B11" t="s" s="4">
        <v>203</v>
      </c>
    </row>
    <row r="12" spans="1:2">
      <c r="A12" t="s" s="4">
        <v>204</v>
      </c>
      <c r="B12" t="s" s="4">
        <v>205</v>
      </c>
    </row>
    <row r="13" spans="1:2">
      <c r="A13" t="s" s="4">
        <v>206</v>
      </c>
      <c r="B13" t="s" s="4">
        <v>207</v>
      </c>
    </row>
    <row r="14" spans="1:2">
      <c r="A14" t="s" s="4">
        <v>208</v>
      </c>
      <c r="B14" t="s" s="4">
        <v>209</v>
      </c>
    </row>
    <row r="15" spans="1:2">
      <c r="A15" t="s" s="4">
        <v>210</v>
      </c>
      <c r="B15" t="s" s="4">
        <v>211</v>
      </c>
    </row>
    <row r="16" spans="1:2">
      <c r="A16" t="s" s="4">
        <v>212</v>
      </c>
      <c r="B16" t="s" s="4">
        <v>213</v>
      </c>
    </row>
    <row r="17" spans="1:2">
      <c r="A17" t="s" s="4">
        <v>214</v>
      </c>
      <c r="B17"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16</v>
      </c>
      <c r="B1" t="s" s="2">
        <v>1</v>
      </c>
    </row>
    <row r="2" spans="1:2">
      <c r="B2" t="s" s="2">
        <v>2</v>
      </c>
    </row>
    <row r="3" spans="1:2">
      <c r="A3" t="s" s="3">
        <v>146</v>
      </c>
    </row>
    <row r="4" spans="1:2">
      <c r="A4" t="s" s="4">
        <v>217</v>
      </c>
      <c r="B4" t="s"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3">
        <v>153</v>
      </c>
    </row>
    <row r="4" spans="1:2">
      <c r="A4" t="s" s="4">
        <v>220</v>
      </c>
      <c r="B4" t="s" s="4">
        <v>221</v>
      </c>
    </row>
    <row r="5" spans="1:2">
      <c r="A5" t="s" s="4">
        <v>222</v>
      </c>
      <c r="B5" t="s" s="4">
        <v>223</v>
      </c>
    </row>
    <row r="6" spans="1:2">
      <c r="A6" t="s" s="4">
        <v>224</v>
      </c>
      <c r="B6" t="s" s="4">
        <v>225</v>
      </c>
    </row>
    <row r="7" spans="1:2">
      <c r="A7" t="s" s="4">
        <v>226</v>
      </c>
      <c r="B7" t="s" s="4">
        <v>227</v>
      </c>
    </row>
    <row r="8" spans="1:2">
      <c r="A8" t="s" s="4">
        <v>228</v>
      </c>
      <c r="B8"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30</v>
      </c>
      <c r="B1" t="s" s="2">
        <v>1</v>
      </c>
    </row>
    <row r="2" spans="1:2">
      <c r="B2" t="s" s="2">
        <v>2</v>
      </c>
    </row>
    <row r="3" spans="1:2">
      <c r="A3" t="s" s="3">
        <v>156</v>
      </c>
    </row>
    <row r="4" spans="1:2">
      <c r="A4" t="s" s="4">
        <v>231</v>
      </c>
      <c r="B4"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59</v>
      </c>
    </row>
    <row r="4" spans="1:2">
      <c r="A4" t="s" s="4">
        <v>234</v>
      </c>
      <c r="B4" t="s"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36</v>
      </c>
      <c r="B1" t="s" s="2">
        <v>1</v>
      </c>
    </row>
    <row r="2" spans="1:2">
      <c r="B2" t="s" s="2">
        <v>2</v>
      </c>
    </row>
    <row r="3" spans="1:2">
      <c r="A3" t="s" s="3">
        <v>162</v>
      </c>
    </row>
    <row r="4" spans="1:2">
      <c r="A4" t="s" s="4">
        <v>237</v>
      </c>
      <c r="B4"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9</v>
      </c>
      <c r="B1" t="s" s="2">
        <v>1</v>
      </c>
    </row>
    <row r="2" spans="1:2">
      <c r="B2" t="s" s="2">
        <v>2</v>
      </c>
    </row>
    <row r="3" spans="1:2">
      <c r="A3" t="s" s="3">
        <v>164</v>
      </c>
    </row>
    <row r="4" spans="1:2">
      <c r="A4" t="s" s="4">
        <v>240</v>
      </c>
      <c r="B4" t="s"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4">
        <v>243</v>
      </c>
    </row>
    <row r="4" spans="1:2">
      <c r="A4" t="s" s="3">
        <v>244</v>
      </c>
    </row>
    <row r="5" spans="1:2">
      <c r="A5" t="s" s="4">
        <v>245</v>
      </c>
      <c r="B5" t="s" s="4">
        <v>246</v>
      </c>
    </row>
    <row r="6" spans="1:2">
      <c r="A6" t="s" s="4">
        <v>247</v>
      </c>
      <c r="B6" t="s" s="4">
        <v>248</v>
      </c>
    </row>
    <row r="7" spans="1:2">
      <c r="A7" t="s" s="4">
        <v>249</v>
      </c>
    </row>
    <row r="8" spans="1:2">
      <c r="A8" t="s" s="3">
        <v>244</v>
      </c>
    </row>
    <row r="9" spans="1:2">
      <c r="A9" t="s" s="4">
        <v>245</v>
      </c>
      <c r="B9" t="s" s="4">
        <v>250</v>
      </c>
    </row>
    <row r="10" spans="1:2">
      <c r="A10" t="s" s="4">
        <v>247</v>
      </c>
      <c r="B10" t="s"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5</v>
      </c>
      <c r="B1" t="s" s="2">
        <v>2</v>
      </c>
      <c r="C1" t="s" s="2">
        <v>25</v>
      </c>
    </row>
    <row r="2" spans="1:3">
      <c r="A2" t="s" s="3">
        <v>66</v>
      </c>
    </row>
    <row r="3" spans="1:3">
      <c r="A3" t="s" s="4">
        <v>67</v>
      </c>
      <c r="B3" t="n" s="7">
        <v>1</v>
      </c>
      <c r="C3" t="n" s="7">
        <v>1</v>
      </c>
    </row>
    <row r="4" spans="1:3">
      <c r="A4" t="s" s="4">
        <v>68</v>
      </c>
      <c r="B4" t="n" s="6">
        <v>500000</v>
      </c>
      <c r="C4" t="n" s="6">
        <v>500000</v>
      </c>
    </row>
    <row r="5" spans="1:3">
      <c r="A5" t="s" s="4">
        <v>69</v>
      </c>
      <c r="B5" t="n" s="6">
        <v>0</v>
      </c>
      <c r="C5" t="n" s="6">
        <v>0</v>
      </c>
    </row>
    <row r="6" spans="1:3">
      <c r="A6" t="s" s="4">
        <v>70</v>
      </c>
      <c r="B6" t="n" s="7">
        <v>1</v>
      </c>
      <c r="C6" t="n" s="7">
        <v>1</v>
      </c>
    </row>
    <row r="7" spans="1:3">
      <c r="A7" t="s" s="4">
        <v>71</v>
      </c>
      <c r="B7" t="n" s="6">
        <v>25000000</v>
      </c>
      <c r="C7" t="n" s="6">
        <v>25000000</v>
      </c>
    </row>
    <row r="8" spans="1:3">
      <c r="A8" t="s" s="4">
        <v>72</v>
      </c>
      <c r="B8" t="n" s="6">
        <v>16676403</v>
      </c>
      <c r="C8" t="n" s="6">
        <v>16658148</v>
      </c>
    </row>
    <row r="9" spans="1:3">
      <c r="A9" t="s" s="4">
        <v>73</v>
      </c>
      <c r="B9" t="n" s="6">
        <v>16676403</v>
      </c>
      <c r="C9" t="n" s="6">
        <v>166581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52</v>
      </c>
      <c r="B1" t="s" s="2">
        <v>1</v>
      </c>
    </row>
    <row r="2" spans="1:2">
      <c r="B2" t="s" s="2">
        <v>2</v>
      </c>
    </row>
    <row r="3" spans="1:2">
      <c r="A3" t="s" s="3">
        <v>174</v>
      </c>
    </row>
    <row r="4" spans="1:2">
      <c r="A4" t="s" s="4">
        <v>253</v>
      </c>
      <c r="B4" t="s" s="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v>
      </c>
    </row>
    <row r="3" spans="1:2">
      <c r="A3" t="s" s="3">
        <v>256</v>
      </c>
    </row>
    <row r="4" spans="1:2">
      <c r="A4" t="s" s="4">
        <v>257</v>
      </c>
      <c r="B4" t="s" s="4">
        <v>258</v>
      </c>
    </row>
    <row r="5" spans="1:2">
      <c r="A5" t="s" s="4">
        <v>259</v>
      </c>
    </row>
    <row r="6" spans="1:2">
      <c r="A6" t="s" s="3">
        <v>256</v>
      </c>
    </row>
    <row r="7" spans="1:2">
      <c r="A7" t="s" s="4">
        <v>260</v>
      </c>
      <c r="B7" t="s" s="4">
        <v>261</v>
      </c>
    </row>
    <row r="8" spans="1:2">
      <c r="A8" t="s" s="4">
        <v>262</v>
      </c>
    </row>
    <row r="9" spans="1:2">
      <c r="A9" t="s" s="3">
        <v>256</v>
      </c>
    </row>
    <row r="10" spans="1:2">
      <c r="A10" t="s" s="4">
        <v>263</v>
      </c>
      <c r="B10" t="s" s="4">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5</v>
      </c>
      <c r="B1" t="s" s="2">
        <v>1</v>
      </c>
    </row>
    <row r="2" spans="1:2">
      <c r="B2" t="s" s="2">
        <v>2</v>
      </c>
    </row>
    <row r="3" spans="1:2">
      <c r="A3" t="s" s="3">
        <v>183</v>
      </c>
    </row>
    <row r="4" spans="1:2">
      <c r="A4" t="s" s="4">
        <v>266</v>
      </c>
      <c r="B4" t="s" s="4">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8</v>
      </c>
      <c r="B1" t="s" s="2">
        <v>1</v>
      </c>
    </row>
    <row r="2" spans="1:2">
      <c r="B2" t="s" s="2">
        <v>2</v>
      </c>
    </row>
    <row r="3" spans="1:2">
      <c r="A3" t="s" s="3">
        <v>186</v>
      </c>
    </row>
    <row r="4" spans="1:2">
      <c r="A4" t="s" s="4">
        <v>269</v>
      </c>
      <c r="B4" t="s" s="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18"/>
    <col customWidth="1" max="5" min="5" width="21"/>
  </cols>
  <sheetData>
    <row r="1" spans="1:5">
      <c r="A1" t="s" s="1">
        <v>271</v>
      </c>
      <c r="B1" t="s" s="2">
        <v>1</v>
      </c>
    </row>
    <row r="2" spans="1:5">
      <c r="B2" t="s" s="2">
        <v>272</v>
      </c>
      <c r="C2" t="s" s="2">
        <v>273</v>
      </c>
      <c r="D2" t="s" s="2">
        <v>274</v>
      </c>
      <c r="E2" t="s" s="2">
        <v>275</v>
      </c>
    </row>
    <row r="3" spans="1:5">
      <c r="A3" t="s" s="3">
        <v>276</v>
      </c>
    </row>
    <row r="4" spans="1:5">
      <c r="A4" t="s" s="4">
        <v>277</v>
      </c>
      <c r="B4" t="n" s="6">
        <v>1</v>
      </c>
    </row>
    <row r="5" spans="1:5">
      <c r="A5" t="s" s="4">
        <v>278</v>
      </c>
      <c r="E5" t="s" s="4">
        <v>279</v>
      </c>
    </row>
    <row r="6" spans="1:5">
      <c r="A6" t="s" s="4">
        <v>280</v>
      </c>
      <c r="B6" t="n" s="7">
        <v>7000</v>
      </c>
      <c r="E6" t="n" s="7">
        <v>7000</v>
      </c>
    </row>
    <row r="7" spans="1:5">
      <c r="A7" t="s" s="4">
        <v>78</v>
      </c>
      <c r="B7" t="n" s="6">
        <v>82866</v>
      </c>
      <c r="C7" t="n" s="7">
        <v>87863</v>
      </c>
    </row>
    <row r="8" spans="1:5">
      <c r="A8" t="s" s="4">
        <v>198</v>
      </c>
    </row>
    <row r="9" spans="1:5">
      <c r="A9" t="s" s="3">
        <v>276</v>
      </c>
    </row>
    <row r="10" spans="1:5">
      <c r="A10" t="s" s="4">
        <v>78</v>
      </c>
      <c r="B10" t="n" s="6">
        <v>6500</v>
      </c>
      <c r="C10" t="n" s="6">
        <v>6500</v>
      </c>
    </row>
    <row r="11" spans="1:5">
      <c r="A11" t="s" s="4">
        <v>281</v>
      </c>
    </row>
    <row r="12" spans="1:5">
      <c r="A12" t="s" s="3">
        <v>276</v>
      </c>
    </row>
    <row r="13" spans="1:5">
      <c r="A13" t="s" s="4">
        <v>282</v>
      </c>
      <c r="B13" t="n" s="6">
        <v>2500</v>
      </c>
      <c r="C13" t="n" s="6">
        <v>2600</v>
      </c>
    </row>
    <row r="14" spans="1:5">
      <c r="A14" t="s" s="4">
        <v>283</v>
      </c>
      <c r="B14" t="n" s="7">
        <v>1600</v>
      </c>
      <c r="C14" t="n" s="7">
        <v>3100</v>
      </c>
    </row>
    <row r="15" spans="1:5">
      <c r="A15" t="s" s="4">
        <v>284</v>
      </c>
    </row>
    <row r="16" spans="1:5">
      <c r="A16" t="s" s="3">
        <v>276</v>
      </c>
    </row>
    <row r="17" spans="1:5">
      <c r="A17" t="s" s="4">
        <v>285</v>
      </c>
      <c r="D17" t="n" s="6">
        <v>538000</v>
      </c>
    </row>
    <row r="18" spans="1:5">
      <c r="A18" t="s" s="4">
        <v>286</v>
      </c>
      <c r="D18" t="n" s="9">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7</v>
      </c>
      <c r="B1" t="s" s="2">
        <v>1</v>
      </c>
    </row>
    <row r="2" spans="1:3">
      <c r="B2" t="s" s="2">
        <v>2</v>
      </c>
      <c r="C2" t="s" s="2">
        <v>75</v>
      </c>
    </row>
    <row r="3" spans="1:3">
      <c r="A3" t="s" s="3">
        <v>288</v>
      </c>
    </row>
    <row r="4" spans="1:3">
      <c r="A4" t="s" s="4">
        <v>77</v>
      </c>
      <c r="B4" t="n" s="7">
        <v>133445</v>
      </c>
      <c r="C4" t="n" s="7">
        <v>135984</v>
      </c>
    </row>
    <row r="5" spans="1:3">
      <c r="A5" t="s" s="4">
        <v>78</v>
      </c>
      <c r="B5" t="n" s="6">
        <v>82866</v>
      </c>
      <c r="C5" t="n" s="6">
        <v>87863</v>
      </c>
    </row>
    <row r="6" spans="1:3">
      <c r="A6" t="s" s="4">
        <v>79</v>
      </c>
      <c r="B6" t="n" s="6">
        <v>50579</v>
      </c>
      <c r="C6" t="n" s="6">
        <v>48121</v>
      </c>
    </row>
    <row r="7" spans="1:3">
      <c r="A7" t="s" s="4">
        <v>80</v>
      </c>
      <c r="B7" t="n" s="6">
        <v>36441</v>
      </c>
      <c r="C7" t="n" s="6">
        <v>38450</v>
      </c>
    </row>
    <row r="8" spans="1:3">
      <c r="A8" t="s" s="4">
        <v>81</v>
      </c>
      <c r="B8" t="n" s="6">
        <v>9465</v>
      </c>
      <c r="C8" t="n" s="6">
        <v>7009</v>
      </c>
    </row>
    <row r="9" spans="1:3">
      <c r="A9" t="s" s="4">
        <v>83</v>
      </c>
      <c r="B9" t="n" s="6">
        <v>-214</v>
      </c>
      <c r="C9" t="n" s="6">
        <v>61</v>
      </c>
    </row>
    <row r="10" spans="1:3">
      <c r="A10" t="s" s="4">
        <v>84</v>
      </c>
      <c r="B10" t="n" s="6">
        <v>51142</v>
      </c>
      <c r="C10" t="n" s="6">
        <v>45520</v>
      </c>
    </row>
    <row r="11" spans="1:3">
      <c r="A11" t="s" s="4">
        <v>85</v>
      </c>
      <c r="B11" t="n" s="6">
        <v>-563</v>
      </c>
      <c r="C11" t="n" s="6">
        <v>2601</v>
      </c>
    </row>
    <row r="12" spans="1:3">
      <c r="A12" t="s" s="4">
        <v>87</v>
      </c>
      <c r="B12" t="n" s="6">
        <v>293</v>
      </c>
      <c r="C12" t="n" s="6">
        <v>294</v>
      </c>
    </row>
    <row r="13" spans="1:3">
      <c r="A13" t="s" s="4">
        <v>88</v>
      </c>
      <c r="B13" t="n" s="6">
        <v>104</v>
      </c>
      <c r="C13" t="n" s="6">
        <v>89</v>
      </c>
    </row>
    <row r="14" spans="1:3">
      <c r="A14" t="s" s="4">
        <v>89</v>
      </c>
      <c r="B14" t="n" s="6">
        <v>-121</v>
      </c>
      <c r="C14" t="n" s="6">
        <v>-207</v>
      </c>
    </row>
    <row r="15" spans="1:3">
      <c r="A15" t="s" s="4">
        <v>90</v>
      </c>
      <c r="B15" t="n" s="6">
        <v>-875</v>
      </c>
      <c r="C15" t="n" s="6">
        <v>-64</v>
      </c>
    </row>
    <row r="16" spans="1:3">
      <c r="A16" t="s" s="4">
        <v>91</v>
      </c>
      <c r="B16" t="n" s="6">
        <v>-599</v>
      </c>
      <c r="C16" t="n" s="6">
        <v>112</v>
      </c>
    </row>
    <row r="17" spans="1:3">
      <c r="A17" t="s" s="4">
        <v>92</v>
      </c>
      <c r="B17" t="n" s="6">
        <v>-1162</v>
      </c>
      <c r="C17" t="n" s="6">
        <v>2713</v>
      </c>
    </row>
    <row r="18" spans="1:3">
      <c r="A18" t="s" s="4">
        <v>93</v>
      </c>
      <c r="B18" t="n" s="6">
        <v>-88</v>
      </c>
      <c r="C18" t="n" s="6">
        <v>198</v>
      </c>
    </row>
    <row r="19" spans="1:3">
      <c r="A19" t="s" s="4">
        <v>94</v>
      </c>
      <c r="B19" t="n" s="7">
        <v>-1074</v>
      </c>
      <c r="C19" t="n" s="7">
        <v>25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289</v>
      </c>
      <c r="B1" t="s" s="2">
        <v>1</v>
      </c>
      <c r="D1" t="s" s="2">
        <v>290</v>
      </c>
    </row>
    <row r="2" spans="1:4">
      <c r="B2" t="s" s="2">
        <v>2</v>
      </c>
      <c r="C2" t="s" s="2">
        <v>75</v>
      </c>
      <c r="D2" t="s" s="2">
        <v>291</v>
      </c>
    </row>
    <row r="3" spans="1:4">
      <c r="A3" t="s" s="3">
        <v>183</v>
      </c>
    </row>
    <row r="4" spans="1:4">
      <c r="A4" t="s" s="4">
        <v>292</v>
      </c>
      <c r="B4" t="n" s="6">
        <v>0</v>
      </c>
      <c r="C4" t="n" s="6">
        <v>126943</v>
      </c>
    </row>
    <row r="5" spans="1:4">
      <c r="A5" t="s" s="4">
        <v>293</v>
      </c>
      <c r="B5" t="n" s="6">
        <v>512842</v>
      </c>
      <c r="D5" t="n" s="6">
        <v>727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4</v>
      </c>
      <c r="B1" t="s" s="2">
        <v>2</v>
      </c>
      <c r="C1" t="s" s="2">
        <v>25</v>
      </c>
    </row>
    <row r="2" spans="1:3">
      <c r="A2" t="s" s="3">
        <v>142</v>
      </c>
    </row>
    <row r="3" spans="1:3">
      <c r="A3" t="s" s="4">
        <v>295</v>
      </c>
      <c r="B3" t="n" s="10">
        <v>13.2</v>
      </c>
      <c r="C3" t="n" s="10">
        <v>13.4</v>
      </c>
    </row>
    <row r="4" spans="1:3">
      <c r="A4" t="s" s="4">
        <v>296</v>
      </c>
      <c r="B4" t="n" s="9">
        <v>2.5</v>
      </c>
      <c r="C4" t="n" s="9">
        <v>2.5</v>
      </c>
    </row>
    <row r="5" spans="1:3">
      <c r="A5" t="s" s="4">
        <v>280</v>
      </c>
      <c r="B5" t="n" s="6">
        <v>7</v>
      </c>
      <c r="C5" t="n" s="6">
        <v>7</v>
      </c>
    </row>
    <row r="6" spans="1:3">
      <c r="A6" t="s" s="4">
        <v>297</v>
      </c>
      <c r="B6" t="n" s="9">
        <v>0.9</v>
      </c>
      <c r="C6" t="n" s="6">
        <v>1</v>
      </c>
    </row>
    <row r="7" spans="1:3">
      <c r="A7" t="s" s="4">
        <v>298</v>
      </c>
      <c r="B7" t="n" s="10">
        <v>1.1</v>
      </c>
      <c r="C7" t="n" s="10">
        <v>0.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2"/>
    <col customWidth="1" max="2" min="2" width="80"/>
    <col customWidth="1" max="3" min="3" width="22"/>
    <col customWidth="1" max="4" min="4" width="21"/>
    <col customWidth="1" max="5" min="5" width="17"/>
    <col customWidth="1" max="6" min="6" width="21"/>
  </cols>
  <sheetData>
    <row r="1" spans="1:6">
      <c r="A1" t="s" s="1">
        <v>299</v>
      </c>
      <c r="C1" t="s" s="2">
        <v>300</v>
      </c>
      <c r="D1" t="s" s="2">
        <v>301</v>
      </c>
      <c r="E1" t="s" s="2">
        <v>302</v>
      </c>
      <c r="F1" t="s" s="2">
        <v>275</v>
      </c>
    </row>
    <row r="2" spans="1:6">
      <c r="A2" t="s" s="3">
        <v>303</v>
      </c>
    </row>
    <row r="3" spans="1:6">
      <c r="A3" t="s" s="4">
        <v>304</v>
      </c>
      <c r="D3" t="n" s="7">
        <v>2547</v>
      </c>
      <c r="F3" t="n" s="7">
        <v>6356</v>
      </c>
    </row>
    <row r="4" spans="1:6">
      <c r="A4" t="s" s="4">
        <v>110</v>
      </c>
      <c r="D4" t="n" s="6">
        <v>5450</v>
      </c>
    </row>
    <row r="5" spans="1:6">
      <c r="A5" t="s" s="4">
        <v>305</v>
      </c>
      <c r="D5" t="n" s="6">
        <v>8916</v>
      </c>
    </row>
    <row r="6" spans="1:6">
      <c r="A6" t="s" s="4">
        <v>306</v>
      </c>
      <c r="D6" t="n" s="6">
        <v>343</v>
      </c>
    </row>
    <row r="7" spans="1:6">
      <c r="A7" t="s" s="4">
        <v>307</v>
      </c>
      <c r="D7" t="n" s="6">
        <v>0</v>
      </c>
    </row>
    <row r="8" spans="1:6">
      <c r="A8" t="s" s="4">
        <v>308</v>
      </c>
      <c r="D8" t="n" s="6">
        <v>2547</v>
      </c>
      <c r="F8" t="n" s="6">
        <v>6356</v>
      </c>
    </row>
    <row r="9" spans="1:6">
      <c r="A9" t="s" s="4">
        <v>309</v>
      </c>
      <c r="D9" t="n" s="6">
        <v>0</v>
      </c>
      <c r="F9" t="n" s="6">
        <v>0</v>
      </c>
    </row>
    <row r="10" spans="1:6">
      <c r="A10" t="s" s="4">
        <v>310</v>
      </c>
    </row>
    <row r="11" spans="1:6">
      <c r="A11" t="s" s="3">
        <v>303</v>
      </c>
    </row>
    <row r="12" spans="1:6">
      <c r="A12" t="s" s="4">
        <v>304</v>
      </c>
      <c r="B12" t="s" s="4">
        <v>311</v>
      </c>
      <c r="D12" t="n" s="6">
        <v>2347</v>
      </c>
      <c r="F12" t="n" s="6">
        <v>6156</v>
      </c>
    </row>
    <row r="13" spans="1:6">
      <c r="A13" t="s" s="4">
        <v>110</v>
      </c>
      <c r="D13" t="n" s="6">
        <v>3596</v>
      </c>
    </row>
    <row r="14" spans="1:6">
      <c r="A14" t="s" s="4">
        <v>305</v>
      </c>
      <c r="D14" t="n" s="6">
        <v>7405</v>
      </c>
    </row>
    <row r="15" spans="1:6">
      <c r="A15" t="s" s="4">
        <v>307</v>
      </c>
      <c r="D15" t="n" s="6">
        <v>0</v>
      </c>
    </row>
    <row r="16" spans="1:6">
      <c r="A16" t="s" s="4">
        <v>312</v>
      </c>
    </row>
    <row r="17" spans="1:6">
      <c r="A17" t="s" s="3">
        <v>303</v>
      </c>
    </row>
    <row r="18" spans="1:6">
      <c r="A18" t="s" s="4">
        <v>304</v>
      </c>
      <c r="D18" t="n" s="6">
        <v>0</v>
      </c>
      <c r="F18" t="n" s="6">
        <v>0</v>
      </c>
    </row>
    <row r="19" spans="1:6">
      <c r="A19" t="s" s="4">
        <v>110</v>
      </c>
      <c r="D19" t="n" s="6">
        <v>730</v>
      </c>
    </row>
    <row r="20" spans="1:6">
      <c r="A20" t="s" s="4">
        <v>305</v>
      </c>
      <c r="D20" t="n" s="6">
        <v>387</v>
      </c>
    </row>
    <row r="21" spans="1:6">
      <c r="A21" t="s" s="4">
        <v>307</v>
      </c>
      <c r="D21" t="n" s="6">
        <v>0</v>
      </c>
    </row>
    <row r="22" spans="1:6">
      <c r="A22" t="s" s="4">
        <v>313</v>
      </c>
    </row>
    <row r="23" spans="1:6">
      <c r="A23" t="s" s="3">
        <v>303</v>
      </c>
    </row>
    <row r="24" spans="1:6">
      <c r="A24" t="s" s="4">
        <v>304</v>
      </c>
      <c r="B24" t="s" s="4">
        <v>314</v>
      </c>
      <c r="D24" t="n" s="6">
        <v>200</v>
      </c>
      <c r="F24" t="n" s="7">
        <v>200</v>
      </c>
    </row>
    <row r="25" spans="1:6">
      <c r="A25" t="s" s="4">
        <v>110</v>
      </c>
      <c r="D25" t="n" s="6">
        <v>1124</v>
      </c>
    </row>
    <row r="26" spans="1:6">
      <c r="A26" t="s" s="4">
        <v>305</v>
      </c>
      <c r="D26" t="n" s="6">
        <v>1124</v>
      </c>
    </row>
    <row r="27" spans="1:6">
      <c r="A27" t="s" s="4">
        <v>307</v>
      </c>
      <c r="D27" t="n" s="6">
        <v>0</v>
      </c>
    </row>
    <row r="28" spans="1:6">
      <c r="A28" t="s" s="4">
        <v>315</v>
      </c>
    </row>
    <row r="29" spans="1:6">
      <c r="A29" t="s" s="3">
        <v>303</v>
      </c>
    </row>
    <row r="30" spans="1:6">
      <c r="A30" t="s" s="4">
        <v>306</v>
      </c>
      <c r="D30" t="n" s="6">
        <v>343</v>
      </c>
    </row>
    <row r="31" spans="1:6">
      <c r="A31" t="s" s="4">
        <v>313</v>
      </c>
    </row>
    <row r="32" spans="1:6">
      <c r="A32" t="s" s="3">
        <v>303</v>
      </c>
    </row>
    <row r="33" spans="1:6">
      <c r="A33" t="s" s="4">
        <v>316</v>
      </c>
      <c r="D33" t="n" s="6">
        <v>4400</v>
      </c>
    </row>
    <row r="34" spans="1:6">
      <c r="A34" t="s" s="4">
        <v>312</v>
      </c>
    </row>
    <row r="35" spans="1:6">
      <c r="A35" t="s" s="3">
        <v>303</v>
      </c>
    </row>
    <row r="36" spans="1:6">
      <c r="A36" t="s" s="4">
        <v>316</v>
      </c>
      <c r="D36" t="n" s="6">
        <v>800</v>
      </c>
    </row>
    <row r="37" spans="1:6">
      <c r="A37" t="s" s="4">
        <v>317</v>
      </c>
    </row>
    <row r="38" spans="1:6">
      <c r="A38" t="s" s="3">
        <v>303</v>
      </c>
    </row>
    <row r="39" spans="1:6">
      <c r="A39" t="s" s="4">
        <v>316</v>
      </c>
      <c r="D39" t="n" s="6">
        <v>15300</v>
      </c>
    </row>
    <row r="40" spans="1:6">
      <c r="A40" t="s" s="4">
        <v>318</v>
      </c>
      <c r="D40" t="n" s="6">
        <v>25000</v>
      </c>
    </row>
    <row r="41" spans="1:6">
      <c r="A41" t="s" s="4">
        <v>319</v>
      </c>
      <c r="D41" t="n" s="6">
        <v>14000</v>
      </c>
    </row>
    <row r="42" spans="1:6">
      <c r="A42" t="s" s="4">
        <v>320</v>
      </c>
      <c r="D42" t="n" s="6">
        <v>4000</v>
      </c>
    </row>
    <row r="43" spans="1:6">
      <c r="A43" t="s" s="4">
        <v>321</v>
      </c>
      <c r="D43" t="n" s="6">
        <v>7000</v>
      </c>
    </row>
    <row r="44" spans="1:6">
      <c r="A44" t="s" s="4">
        <v>310</v>
      </c>
    </row>
    <row r="45" spans="1:6">
      <c r="A45" t="s" s="3">
        <v>303</v>
      </c>
    </row>
    <row r="46" spans="1:6">
      <c r="A46" t="s" s="4">
        <v>316</v>
      </c>
      <c r="D46" t="n" s="7">
        <v>10100</v>
      </c>
    </row>
    <row r="47" spans="1:6">
      <c r="A47" t="s" s="4">
        <v>322</v>
      </c>
    </row>
    <row r="48" spans="1:6">
      <c r="A48" t="s" s="3">
        <v>303</v>
      </c>
    </row>
    <row r="49" spans="1:6">
      <c r="A49" t="s" s="4">
        <v>323</v>
      </c>
      <c r="C49" t="n" s="6">
        <v>350</v>
      </c>
    </row>
    <row r="50" spans="1:6">
      <c r="A50" t="s" s="4">
        <v>324</v>
      </c>
    </row>
    <row r="51" spans="1:6">
      <c r="A51" t="s" s="3">
        <v>303</v>
      </c>
    </row>
    <row r="52" spans="1:6">
      <c r="A52" t="s" s="4">
        <v>285</v>
      </c>
      <c r="E52" t="n" s="6">
        <v>32000</v>
      </c>
    </row>
    <row r="53" spans="1:6">
      <c r="A53" t="n"/>
    </row>
    <row r="54" spans="1:6">
      <c r="A54" t="s" s="4">
        <v>311</v>
      </c>
      <c r="B54" t="s" s="4">
        <v>325</v>
      </c>
    </row>
    <row r="55" spans="1:6">
      <c r="A55" t="s" s="4">
        <v>314</v>
      </c>
      <c r="B55" t="s" s="4">
        <v>326</v>
      </c>
    </row>
  </sheetData>
  <mergeCells count="4">
    <mergeCell ref="A1:B1"/>
    <mergeCell ref="A53:E53"/>
    <mergeCell ref="B54:E54"/>
    <mergeCell ref="B55:E5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5"/>
    <col customWidth="1" max="2" min="2" width="80"/>
    <col customWidth="1" max="3" min="3" width="31"/>
    <col customWidth="1" max="4" min="4" width="21"/>
    <col customWidth="1" max="5" min="5" width="21"/>
    <col customWidth="1" max="6" min="6" width="21"/>
  </cols>
  <sheetData>
    <row r="1" spans="1:6">
      <c r="A1" t="s" s="1">
        <v>327</v>
      </c>
      <c r="C1" t="s" s="2">
        <v>328</v>
      </c>
      <c r="D1" t="s" s="2">
        <v>301</v>
      </c>
      <c r="E1" t="s" s="2">
        <v>273</v>
      </c>
      <c r="F1" t="s" s="2">
        <v>275</v>
      </c>
    </row>
    <row r="2" spans="1:6">
      <c r="A2" t="s" s="3">
        <v>329</v>
      </c>
    </row>
    <row r="3" spans="1:6">
      <c r="A3" t="s" s="4">
        <v>330</v>
      </c>
      <c r="B3" t="s" s="4">
        <v>311</v>
      </c>
      <c r="D3" t="n" s="7">
        <v>2711000</v>
      </c>
      <c r="F3" t="n" s="7">
        <v>2021000</v>
      </c>
    </row>
    <row r="4" spans="1:6">
      <c r="A4" t="s" s="4">
        <v>331</v>
      </c>
      <c r="D4" t="s" s="4">
        <v>332</v>
      </c>
    </row>
    <row r="5" spans="1:6">
      <c r="A5" t="s" s="4">
        <v>333</v>
      </c>
    </row>
    <row r="6" spans="1:6">
      <c r="A6" t="s" s="3">
        <v>329</v>
      </c>
    </row>
    <row r="7" spans="1:6">
      <c r="A7" t="s" s="4">
        <v>334</v>
      </c>
      <c r="C7" t="s" s="4">
        <v>335</v>
      </c>
    </row>
    <row r="8" spans="1:6">
      <c r="A8" t="s" s="4">
        <v>336</v>
      </c>
      <c r="C8" t="s" s="4">
        <v>337</v>
      </c>
    </row>
    <row r="9" spans="1:6">
      <c r="A9" t="s" s="4">
        <v>338</v>
      </c>
      <c r="C9" t="n" s="7">
        <v>2600000</v>
      </c>
    </row>
    <row r="10" spans="1:6">
      <c r="A10" t="s" s="4">
        <v>284</v>
      </c>
    </row>
    <row r="11" spans="1:6">
      <c r="A11" t="s" s="3">
        <v>329</v>
      </c>
    </row>
    <row r="12" spans="1:6">
      <c r="A12" t="s" s="4">
        <v>339</v>
      </c>
      <c r="D12" t="n" s="7">
        <v>2800000</v>
      </c>
    </row>
    <row r="13" spans="1:6">
      <c r="A13" t="s" s="4">
        <v>284</v>
      </c>
    </row>
    <row r="14" spans="1:6">
      <c r="A14" t="s" s="3">
        <v>329</v>
      </c>
    </row>
    <row r="15" spans="1:6">
      <c r="A15" t="s" s="4">
        <v>285</v>
      </c>
      <c r="C15" t="n" s="6">
        <v>538000</v>
      </c>
    </row>
    <row r="16" spans="1:6">
      <c r="A16" t="s" s="4">
        <v>340</v>
      </c>
      <c r="C16" t="n" s="9">
        <v>28.2</v>
      </c>
    </row>
    <row r="17" spans="1:6">
      <c r="A17" t="s" s="4">
        <v>341</v>
      </c>
      <c r="D17" t="n" s="6">
        <v>100000</v>
      </c>
      <c r="E17" t="n" s="7">
        <v>0</v>
      </c>
    </row>
    <row r="18" spans="1:6">
      <c r="A18" t="s" s="4">
        <v>342</v>
      </c>
      <c r="C18" t="s" s="4">
        <v>343</v>
      </c>
    </row>
    <row r="19" spans="1:6">
      <c r="A19" t="s" s="4">
        <v>344</v>
      </c>
      <c r="C19" t="s" s="4">
        <v>345</v>
      </c>
    </row>
    <row r="20" spans="1:6">
      <c r="A20" t="s" s="4">
        <v>346</v>
      </c>
      <c r="C20" t="s" s="4">
        <v>347</v>
      </c>
    </row>
    <row r="21" spans="1:6">
      <c r="A21" t="s" s="4">
        <v>348</v>
      </c>
      <c r="C21" t="s" s="4">
        <v>343</v>
      </c>
    </row>
    <row r="22" spans="1:6">
      <c r="A22" t="s" s="4">
        <v>349</v>
      </c>
      <c r="C22" t="s" s="4">
        <v>350</v>
      </c>
    </row>
    <row r="23" spans="1:6">
      <c r="A23" t="s" s="4">
        <v>351</v>
      </c>
      <c r="C23" t="n" s="6">
        <v>6</v>
      </c>
    </row>
    <row r="24" spans="1:6">
      <c r="A24" t="s" s="4">
        <v>331</v>
      </c>
      <c r="C24" t="s" s="4">
        <v>352</v>
      </c>
    </row>
    <row r="25" spans="1:6">
      <c r="A25" t="s" s="4">
        <v>353</v>
      </c>
      <c r="C25" t="s" s="4">
        <v>354</v>
      </c>
    </row>
    <row r="26" spans="1:6">
      <c r="A26" t="s" s="4">
        <v>355</v>
      </c>
      <c r="C26" t="s" s="4">
        <v>337</v>
      </c>
    </row>
    <row r="27" spans="1:6">
      <c r="A27" t="s" s="4">
        <v>356</v>
      </c>
    </row>
    <row r="28" spans="1:6">
      <c r="A28" t="s" s="3">
        <v>329</v>
      </c>
    </row>
    <row r="29" spans="1:6">
      <c r="A29" t="s" s="4">
        <v>330</v>
      </c>
      <c r="D29" t="n" s="6">
        <v>2800000</v>
      </c>
      <c r="F29" t="n" s="6">
        <v>0</v>
      </c>
    </row>
    <row r="30" spans="1:6">
      <c r="A30" t="s" s="4">
        <v>357</v>
      </c>
    </row>
    <row r="31" spans="1:6">
      <c r="A31" t="s" s="3">
        <v>329</v>
      </c>
    </row>
    <row r="32" spans="1:6">
      <c r="A32" t="s" s="4">
        <v>358</v>
      </c>
      <c r="D32" t="n" s="7">
        <v>1100000</v>
      </c>
      <c r="F32" t="n" s="7">
        <v>300000</v>
      </c>
    </row>
    <row r="33" spans="1:6">
      <c r="A33" t="s" s="4">
        <v>359</v>
      </c>
    </row>
    <row r="34" spans="1:6">
      <c r="A34" t="s" s="3">
        <v>329</v>
      </c>
    </row>
    <row r="35" spans="1:6">
      <c r="A35" t="s" s="4">
        <v>285</v>
      </c>
      <c r="C35" t="n" s="6">
        <v>85000</v>
      </c>
    </row>
    <row r="36" spans="1:6">
      <c r="A36" t="s" s="4">
        <v>360</v>
      </c>
    </row>
    <row r="37" spans="1:6">
      <c r="A37" t="s" s="3">
        <v>329</v>
      </c>
    </row>
    <row r="38" spans="1:6">
      <c r="A38" t="s" s="4">
        <v>285</v>
      </c>
      <c r="C38" t="n" s="6">
        <v>100000</v>
      </c>
    </row>
    <row r="39" spans="1:6">
      <c r="A39" t="s" s="4">
        <v>361</v>
      </c>
    </row>
    <row r="40" spans="1:6">
      <c r="A40" t="s" s="3">
        <v>329</v>
      </c>
    </row>
    <row r="41" spans="1:6">
      <c r="A41" t="s" s="4">
        <v>285</v>
      </c>
      <c r="C41" t="n" s="6">
        <v>300000</v>
      </c>
    </row>
    <row r="42" spans="1:6">
      <c r="A42" t="n"/>
    </row>
    <row r="43" spans="1:6">
      <c r="A43" t="s" s="4">
        <v>311</v>
      </c>
      <c r="B43" t="s" s="4">
        <v>362</v>
      </c>
    </row>
  </sheetData>
  <mergeCells count="3">
    <mergeCell ref="A1:B1"/>
    <mergeCell ref="A42:E42"/>
    <mergeCell ref="B43:E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t="s" s="1">
        <v>74</v>
      </c>
      <c r="B1" t="s" s="2">
        <v>1</v>
      </c>
    </row>
    <row r="2" spans="1:3">
      <c r="B2" t="s" s="2">
        <v>2</v>
      </c>
      <c r="C2" t="s" s="2">
        <v>75</v>
      </c>
    </row>
    <row r="3" spans="1:3">
      <c r="A3" t="s" s="3">
        <v>76</v>
      </c>
    </row>
    <row r="4" spans="1:3">
      <c r="A4" t="s" s="4">
        <v>77</v>
      </c>
      <c r="B4" t="n" s="7">
        <v>133445</v>
      </c>
      <c r="C4" t="n" s="7">
        <v>135984</v>
      </c>
    </row>
    <row r="5" spans="1:3">
      <c r="A5" t="s" s="4">
        <v>78</v>
      </c>
      <c r="B5" t="n" s="6">
        <v>82866</v>
      </c>
      <c r="C5" t="n" s="6">
        <v>87863</v>
      </c>
    </row>
    <row r="6" spans="1:3">
      <c r="A6" t="s" s="4">
        <v>79</v>
      </c>
      <c r="B6" t="n" s="6">
        <v>50579</v>
      </c>
      <c r="C6" t="n" s="6">
        <v>48121</v>
      </c>
    </row>
    <row r="7" spans="1:3">
      <c r="A7" t="s" s="4">
        <v>80</v>
      </c>
      <c r="B7" t="n" s="6">
        <v>36441</v>
      </c>
      <c r="C7" t="n" s="6">
        <v>38450</v>
      </c>
    </row>
    <row r="8" spans="1:3">
      <c r="A8" t="s" s="4">
        <v>81</v>
      </c>
      <c r="B8" t="n" s="6">
        <v>9465</v>
      </c>
      <c r="C8" t="n" s="6">
        <v>7009</v>
      </c>
    </row>
    <row r="9" spans="1:3">
      <c r="A9" t="s" s="4">
        <v>82</v>
      </c>
      <c r="B9" t="n" s="6">
        <v>5450</v>
      </c>
      <c r="C9" t="n" s="6">
        <v>0</v>
      </c>
    </row>
    <row r="10" spans="1:3">
      <c r="A10" t="s" s="4">
        <v>83</v>
      </c>
      <c r="B10" t="n" s="6">
        <v>-214</v>
      </c>
      <c r="C10" t="n" s="6">
        <v>61</v>
      </c>
    </row>
    <row r="11" spans="1:3">
      <c r="A11" t="s" s="4">
        <v>84</v>
      </c>
      <c r="B11" t="n" s="6">
        <v>51142</v>
      </c>
      <c r="C11" t="n" s="6">
        <v>45520</v>
      </c>
    </row>
    <row r="12" spans="1:3">
      <c r="A12" t="s" s="4">
        <v>85</v>
      </c>
      <c r="B12" t="n" s="6">
        <v>-563</v>
      </c>
      <c r="C12" t="n" s="6">
        <v>2601</v>
      </c>
    </row>
    <row r="13" spans="1:3">
      <c r="A13" t="s" s="3">
        <v>86</v>
      </c>
    </row>
    <row r="14" spans="1:3">
      <c r="A14" t="s" s="4">
        <v>87</v>
      </c>
      <c r="B14" t="n" s="6">
        <v>293</v>
      </c>
      <c r="C14" t="n" s="6">
        <v>294</v>
      </c>
    </row>
    <row r="15" spans="1:3">
      <c r="A15" t="s" s="4">
        <v>88</v>
      </c>
      <c r="B15" t="n" s="6">
        <v>104</v>
      </c>
      <c r="C15" t="n" s="6">
        <v>89</v>
      </c>
    </row>
    <row r="16" spans="1:3">
      <c r="A16" t="s" s="4">
        <v>89</v>
      </c>
      <c r="B16" t="n" s="6">
        <v>-121</v>
      </c>
      <c r="C16" t="n" s="6">
        <v>-207</v>
      </c>
    </row>
    <row r="17" spans="1:3">
      <c r="A17" t="s" s="4">
        <v>90</v>
      </c>
      <c r="B17" t="n" s="6">
        <v>-875</v>
      </c>
      <c r="C17" t="n" s="6">
        <v>-64</v>
      </c>
    </row>
    <row r="18" spans="1:3">
      <c r="A18" t="s" s="4">
        <v>91</v>
      </c>
      <c r="B18" t="n" s="6">
        <v>-599</v>
      </c>
      <c r="C18" t="n" s="6">
        <v>112</v>
      </c>
    </row>
    <row r="19" spans="1:3">
      <c r="A19" t="s" s="4">
        <v>92</v>
      </c>
      <c r="B19" t="n" s="6">
        <v>-1162</v>
      </c>
      <c r="C19" t="n" s="6">
        <v>2713</v>
      </c>
    </row>
    <row r="20" spans="1:3">
      <c r="A20" t="s" s="4">
        <v>93</v>
      </c>
      <c r="B20" t="n" s="6">
        <v>-88</v>
      </c>
      <c r="C20" t="n" s="6">
        <v>198</v>
      </c>
    </row>
    <row r="21" spans="1:3">
      <c r="A21" t="s" s="4">
        <v>94</v>
      </c>
      <c r="B21" t="n" s="7">
        <v>-1074</v>
      </c>
      <c r="C21" t="n" s="7">
        <v>2515</v>
      </c>
    </row>
    <row r="22" spans="1:3">
      <c r="A22" t="s" s="4">
        <v>95</v>
      </c>
      <c r="B22" t="n" s="8">
        <v>-0.07000000000000001</v>
      </c>
      <c r="C22" t="n" s="8">
        <v>0.16</v>
      </c>
    </row>
    <row r="23" spans="1:3">
      <c r="A23" t="s" s="4">
        <v>96</v>
      </c>
      <c r="B23" t="n" s="8">
        <v>-0.07000000000000001</v>
      </c>
      <c r="C23" t="n" s="8">
        <v>0.16</v>
      </c>
    </row>
    <row r="24" spans="1:3">
      <c r="A24" t="s" s="4">
        <v>97</v>
      </c>
      <c r="B24" t="n" s="6">
        <v>16269368</v>
      </c>
      <c r="C24" t="n" s="6">
        <v>16003802</v>
      </c>
    </row>
    <row r="25" spans="1:3">
      <c r="A25" t="s" s="4">
        <v>98</v>
      </c>
      <c r="B25" t="n" s="6">
        <v>16269368</v>
      </c>
      <c r="C25" t="n" s="6">
        <v>161307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s>
  <sheetData>
    <row r="1" spans="1:4">
      <c r="A1" t="s" s="1">
        <v>363</v>
      </c>
      <c r="B1" t="s" s="2">
        <v>1</v>
      </c>
    </row>
    <row r="2" spans="1:4">
      <c r="B2" t="s" s="2">
        <v>364</v>
      </c>
      <c r="C2" t="s" s="2">
        <v>273</v>
      </c>
      <c r="D2" t="s" s="2">
        <v>365</v>
      </c>
    </row>
    <row r="3" spans="1:4">
      <c r="A3" t="s" s="3">
        <v>366</v>
      </c>
    </row>
    <row r="4" spans="1:4">
      <c r="A4" t="s" s="4">
        <v>367</v>
      </c>
      <c r="B4" t="s" s="4">
        <v>368</v>
      </c>
    </row>
    <row r="5" spans="1:4">
      <c r="A5" t="s" s="4">
        <v>278</v>
      </c>
      <c r="D5" t="s" s="4">
        <v>279</v>
      </c>
    </row>
    <row r="6" spans="1:4">
      <c r="A6" t="s" s="4">
        <v>369</v>
      </c>
      <c r="B6" t="n" s="6">
        <v>37316</v>
      </c>
      <c r="D6" t="n" s="6">
        <v>34242</v>
      </c>
    </row>
    <row r="7" spans="1:4">
      <c r="A7" t="s" s="4">
        <v>28</v>
      </c>
      <c r="B7" t="n" s="7">
        <v>1274000</v>
      </c>
      <c r="D7" t="n" s="7">
        <v>1002000</v>
      </c>
    </row>
    <row r="8" spans="1:4">
      <c r="A8" t="s" s="4">
        <v>370</v>
      </c>
      <c r="B8" t="n" s="6">
        <v>-8000000</v>
      </c>
    </row>
    <row r="9" spans="1:4">
      <c r="A9" t="s" s="4">
        <v>371</v>
      </c>
    </row>
    <row r="10" spans="1:4">
      <c r="A10" t="s" s="3">
        <v>366</v>
      </c>
    </row>
    <row r="11" spans="1:4">
      <c r="A11" t="s" s="4">
        <v>372</v>
      </c>
      <c r="C11" t="n" s="7">
        <v>0</v>
      </c>
    </row>
    <row r="12" spans="1:4">
      <c r="A12" t="s" s="4">
        <v>373</v>
      </c>
    </row>
    <row r="13" spans="1:4">
      <c r="A13" t="s" s="3">
        <v>366</v>
      </c>
    </row>
    <row r="14" spans="1:4">
      <c r="A14" t="s" s="4">
        <v>372</v>
      </c>
      <c r="B14" t="n" s="7">
        <v>0</v>
      </c>
    </row>
    <row r="15" spans="1:4">
      <c r="A15" t="s" s="4">
        <v>371</v>
      </c>
    </row>
    <row r="16" spans="1:4">
      <c r="A16" t="s" s="3">
        <v>366</v>
      </c>
    </row>
    <row r="17" spans="1:4">
      <c r="A17" t="s" s="4">
        <v>369</v>
      </c>
      <c r="B17" t="n" s="6">
        <v>35588</v>
      </c>
      <c r="D17" t="n" s="6">
        <v>32288</v>
      </c>
    </row>
    <row r="18" spans="1:4">
      <c r="A18" t="s" s="4">
        <v>374</v>
      </c>
    </row>
    <row r="19" spans="1:4">
      <c r="A19" t="s" s="3">
        <v>366</v>
      </c>
    </row>
    <row r="20" spans="1:4">
      <c r="A20" t="s" s="4">
        <v>28</v>
      </c>
      <c r="B20" t="n" s="7">
        <v>1274000</v>
      </c>
      <c r="D20" t="n" s="7">
        <v>100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5</v>
      </c>
      <c r="B1" t="s" s="2">
        <v>2</v>
      </c>
      <c r="C1" t="s" s="2">
        <v>25</v>
      </c>
    </row>
    <row r="2" spans="1:3">
      <c r="A2" t="s" s="3">
        <v>366</v>
      </c>
    </row>
    <row r="3" spans="1:3">
      <c r="A3" t="s" s="4">
        <v>376</v>
      </c>
      <c r="B3" t="n" s="6">
        <v>37316</v>
      </c>
      <c r="C3" t="n" s="6">
        <v>34242</v>
      </c>
    </row>
    <row r="4" spans="1:3">
      <c r="A4" t="s" s="4">
        <v>371</v>
      </c>
    </row>
    <row r="5" spans="1:3">
      <c r="A5" t="s" s="3">
        <v>366</v>
      </c>
    </row>
    <row r="6" spans="1:3">
      <c r="A6" t="s" s="4">
        <v>376</v>
      </c>
      <c r="B6" t="n" s="6">
        <v>35588</v>
      </c>
      <c r="C6" t="n" s="6">
        <v>32288</v>
      </c>
    </row>
    <row r="7" spans="1:3">
      <c r="A7" t="s" s="4">
        <v>377</v>
      </c>
    </row>
    <row r="8" spans="1:3">
      <c r="A8" t="s" s="3">
        <v>366</v>
      </c>
    </row>
    <row r="9" spans="1:3">
      <c r="A9" t="s" s="4">
        <v>376</v>
      </c>
      <c r="B9" t="n" s="6">
        <v>1728</v>
      </c>
      <c r="C9" t="n" s="6">
        <v>19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78</v>
      </c>
      <c r="C1" t="s" s="2">
        <v>2</v>
      </c>
      <c r="D1" t="s" s="2">
        <v>25</v>
      </c>
    </row>
    <row r="2" spans="1:4">
      <c r="A2" t="s" s="4">
        <v>379</v>
      </c>
    </row>
    <row r="3" spans="1:4">
      <c r="A3" t="s" s="3">
        <v>380</v>
      </c>
    </row>
    <row r="4" spans="1:4">
      <c r="A4" t="s" s="4">
        <v>381</v>
      </c>
      <c r="C4" t="n" s="7">
        <v>31</v>
      </c>
      <c r="D4" t="n" s="7">
        <v>128</v>
      </c>
    </row>
    <row r="5" spans="1:4">
      <c r="A5" t="s" s="4">
        <v>382</v>
      </c>
    </row>
    <row r="6" spans="1:4">
      <c r="A6" t="s" s="3">
        <v>380</v>
      </c>
    </row>
    <row r="7" spans="1:4">
      <c r="A7" t="s" s="4">
        <v>381</v>
      </c>
      <c r="C7" t="n" s="6">
        <v>5</v>
      </c>
      <c r="D7" t="n" s="6">
        <v>25</v>
      </c>
    </row>
    <row r="8" spans="1:4">
      <c r="A8" t="s" s="4">
        <v>383</v>
      </c>
    </row>
    <row r="9" spans="1:4">
      <c r="A9" t="s" s="3">
        <v>380</v>
      </c>
    </row>
    <row r="10" spans="1:4">
      <c r="A10" t="s" s="4">
        <v>381</v>
      </c>
      <c r="B10" t="s" s="4">
        <v>311</v>
      </c>
      <c r="C10" t="n" s="6">
        <v>69</v>
      </c>
      <c r="D10" t="n" s="6">
        <v>136</v>
      </c>
    </row>
    <row r="11" spans="1:4">
      <c r="A11" t="s" s="4">
        <v>384</v>
      </c>
    </row>
    <row r="12" spans="1:4">
      <c r="A12" t="s" s="3">
        <v>380</v>
      </c>
    </row>
    <row r="13" spans="1:4">
      <c r="A13" t="s" s="4">
        <v>381</v>
      </c>
      <c r="B13" t="s" s="4">
        <v>311</v>
      </c>
      <c r="C13" t="n" s="6">
        <v>0</v>
      </c>
      <c r="D13" t="n" s="6">
        <v>2</v>
      </c>
    </row>
    <row r="14" spans="1:4">
      <c r="A14" t="s" s="4">
        <v>385</v>
      </c>
    </row>
    <row r="15" spans="1:4">
      <c r="A15" t="s" s="3">
        <v>380</v>
      </c>
    </row>
    <row r="16" spans="1:4">
      <c r="A16" t="s" s="4">
        <v>386</v>
      </c>
      <c r="C16" t="n" s="6">
        <v>3496</v>
      </c>
      <c r="D16" t="n" s="6">
        <v>4128</v>
      </c>
    </row>
    <row r="17" spans="1:4">
      <c r="A17" t="s" s="4">
        <v>387</v>
      </c>
    </row>
    <row r="18" spans="1:4">
      <c r="A18" t="s" s="3">
        <v>380</v>
      </c>
    </row>
    <row r="19" spans="1:4">
      <c r="A19" t="s" s="4">
        <v>386</v>
      </c>
      <c r="C19" t="n" s="6">
        <v>241</v>
      </c>
      <c r="D19" t="n" s="6">
        <v>2</v>
      </c>
    </row>
    <row r="20" spans="1:4">
      <c r="A20" t="s" s="4">
        <v>388</v>
      </c>
    </row>
    <row r="21" spans="1:4">
      <c r="A21" t="s" s="3">
        <v>380</v>
      </c>
    </row>
    <row r="22" spans="1:4">
      <c r="A22" t="s" s="4">
        <v>386</v>
      </c>
      <c r="B22" t="s" s="4">
        <v>314</v>
      </c>
      <c r="C22" t="n" s="6">
        <v>641</v>
      </c>
      <c r="D22" t="n" s="6">
        <v>163</v>
      </c>
    </row>
    <row r="23" spans="1:4">
      <c r="A23" t="s" s="4">
        <v>389</v>
      </c>
    </row>
    <row r="24" spans="1:4">
      <c r="A24" t="s" s="3">
        <v>380</v>
      </c>
    </row>
    <row r="25" spans="1:4">
      <c r="A25" t="s" s="4">
        <v>386</v>
      </c>
      <c r="B25" t="s" s="4">
        <v>314</v>
      </c>
      <c r="C25" t="n" s="7">
        <v>0</v>
      </c>
      <c r="D25" t="n" s="7">
        <v>0</v>
      </c>
    </row>
    <row r="26" spans="1:4">
      <c r="A26" t="n"/>
    </row>
    <row r="27" spans="1:4">
      <c r="A27" t="s" s="4">
        <v>311</v>
      </c>
      <c r="B27" t="s" s="4">
        <v>390</v>
      </c>
    </row>
    <row r="28" spans="1:4">
      <c r="A28" t="s" s="4">
        <v>314</v>
      </c>
      <c r="B28" t="s" s="4">
        <v>391</v>
      </c>
    </row>
  </sheetData>
  <mergeCells count="4">
    <mergeCell ref="A1:B1"/>
    <mergeCell ref="A26:C26"/>
    <mergeCell ref="B27:C27"/>
    <mergeCell ref="B28:C2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2</v>
      </c>
      <c r="B1" t="s" s="2">
        <v>1</v>
      </c>
    </row>
    <row r="2" spans="1:3">
      <c r="B2" t="s" s="2">
        <v>2</v>
      </c>
      <c r="C2" t="s" s="2">
        <v>75</v>
      </c>
    </row>
    <row r="3" spans="1:3">
      <c r="A3" t="s" s="3">
        <v>393</v>
      </c>
    </row>
    <row r="4" spans="1:3">
      <c r="A4" t="s" s="4">
        <v>394</v>
      </c>
      <c r="B4" t="n" s="7">
        <v>-4640000</v>
      </c>
      <c r="C4" t="n" s="7">
        <v>3332000</v>
      </c>
    </row>
    <row r="5" spans="1:3">
      <c r="A5" t="s" s="4">
        <v>395</v>
      </c>
      <c r="B5" t="n" s="6">
        <v>-356000</v>
      </c>
      <c r="C5" t="n" s="6">
        <v>-51000</v>
      </c>
    </row>
    <row r="6" spans="1:3">
      <c r="A6" t="s" s="4">
        <v>396</v>
      </c>
    </row>
    <row r="7" spans="1:3">
      <c r="A7" t="s" s="3">
        <v>393</v>
      </c>
    </row>
    <row r="8" spans="1:3">
      <c r="A8" t="s" s="4">
        <v>372</v>
      </c>
      <c r="C8" t="n" s="6">
        <v>0</v>
      </c>
    </row>
    <row r="9" spans="1:3">
      <c r="A9" t="s" s="4">
        <v>371</v>
      </c>
    </row>
    <row r="10" spans="1:3">
      <c r="A10" t="s" s="3">
        <v>393</v>
      </c>
    </row>
    <row r="11" spans="1:3">
      <c r="A11" t="s" s="4">
        <v>372</v>
      </c>
      <c r="B11" t="n" s="6">
        <v>0</v>
      </c>
    </row>
    <row r="12" spans="1:3">
      <c r="A12" t="s" s="4">
        <v>397</v>
      </c>
      <c r="B12" t="n" s="7">
        <v>-4968000</v>
      </c>
      <c r="C12" t="n" s="7">
        <v>471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8</v>
      </c>
      <c r="B1" t="s" s="2">
        <v>1</v>
      </c>
    </row>
    <row r="2" spans="1:3">
      <c r="B2" t="s" s="2">
        <v>2</v>
      </c>
      <c r="C2" t="s" s="2">
        <v>75</v>
      </c>
    </row>
    <row r="3" spans="1:3">
      <c r="A3" t="s" s="3">
        <v>393</v>
      </c>
    </row>
    <row r="4" spans="1:3">
      <c r="A4" t="s" s="4">
        <v>399</v>
      </c>
      <c r="B4" t="n" s="7">
        <v>-5839000</v>
      </c>
      <c r="C4" t="n" s="7">
        <v>4569000</v>
      </c>
    </row>
    <row r="5" spans="1:3">
      <c r="A5" t="s" s="4">
        <v>90</v>
      </c>
      <c r="B5" t="n" s="6">
        <v>-875000</v>
      </c>
      <c r="C5" t="n" s="6">
        <v>-64000</v>
      </c>
    </row>
    <row r="6" spans="1:3">
      <c r="A6" t="s" s="4">
        <v>400</v>
      </c>
    </row>
    <row r="7" spans="1:3">
      <c r="A7" t="s" s="3">
        <v>393</v>
      </c>
    </row>
    <row r="8" spans="1:3">
      <c r="A8" t="s" s="4">
        <v>401</v>
      </c>
      <c r="B8" t="n" s="6">
        <v>-727000</v>
      </c>
      <c r="C8" t="n" s="6">
        <v>49000</v>
      </c>
    </row>
    <row r="9" spans="1:3">
      <c r="A9" t="s" s="4">
        <v>402</v>
      </c>
      <c r="B9" t="n" s="6">
        <v>-147000</v>
      </c>
      <c r="C9" t="n" s="6">
        <v>-190000</v>
      </c>
    </row>
    <row r="10" spans="1:3">
      <c r="A10" t="s" s="4">
        <v>399</v>
      </c>
      <c r="B10" t="n" s="6">
        <v>-874000</v>
      </c>
      <c r="C10" t="n" s="6">
        <v>-141000</v>
      </c>
    </row>
    <row r="11" spans="1:3">
      <c r="A11" t="s" s="4">
        <v>403</v>
      </c>
      <c r="B11" t="n" s="6">
        <v>-1000</v>
      </c>
      <c r="C11" t="n" s="6">
        <v>77000</v>
      </c>
    </row>
    <row r="12" spans="1:3">
      <c r="A12" t="s" s="4">
        <v>90</v>
      </c>
      <c r="B12" t="n" s="7">
        <v>-875000</v>
      </c>
      <c r="C12" t="n" s="6">
        <v>-64000</v>
      </c>
    </row>
    <row r="13" spans="1:3">
      <c r="A13" t="s" s="4">
        <v>396</v>
      </c>
    </row>
    <row r="14" spans="1:3">
      <c r="A14" t="s" s="3">
        <v>393</v>
      </c>
    </row>
    <row r="15" spans="1:3">
      <c r="A15" t="s" s="4">
        <v>372</v>
      </c>
      <c r="C15" t="n"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4</v>
      </c>
      <c r="B1" t="s" s="2">
        <v>2</v>
      </c>
      <c r="C1" t="s" s="2">
        <v>25</v>
      </c>
    </row>
    <row r="2" spans="1:3">
      <c r="A2" t="s" s="3">
        <v>366</v>
      </c>
    </row>
    <row r="3" spans="1:3">
      <c r="A3" t="s" s="4">
        <v>28</v>
      </c>
      <c r="B3" t="n" s="7">
        <v>1274</v>
      </c>
      <c r="C3" t="n" s="7">
        <v>1002</v>
      </c>
    </row>
    <row r="4" spans="1:3">
      <c r="A4" t="s" s="4">
        <v>374</v>
      </c>
    </row>
    <row r="5" spans="1:3">
      <c r="A5" t="s" s="3">
        <v>366</v>
      </c>
    </row>
    <row r="6" spans="1:3">
      <c r="A6" t="s" s="4">
        <v>405</v>
      </c>
      <c r="B6" t="n" s="6">
        <v>105</v>
      </c>
      <c r="C6" t="n" s="6">
        <v>291</v>
      </c>
    </row>
    <row r="7" spans="1:3">
      <c r="A7" t="s" s="4">
        <v>406</v>
      </c>
      <c r="B7" t="n" s="6">
        <v>-105</v>
      </c>
      <c r="C7" t="n" s="6">
        <v>-291</v>
      </c>
    </row>
    <row r="8" spans="1:3">
      <c r="A8" t="s" s="4">
        <v>407</v>
      </c>
      <c r="B8" t="n" s="6">
        <v>0</v>
      </c>
      <c r="C8" t="n" s="6">
        <v>0</v>
      </c>
    </row>
    <row r="9" spans="1:3">
      <c r="A9" t="s" s="4">
        <v>408</v>
      </c>
      <c r="B9" t="n" s="6">
        <v>0</v>
      </c>
      <c r="C9" t="n" s="6">
        <v>0</v>
      </c>
    </row>
    <row r="10" spans="1:3">
      <c r="A10" t="s" s="4">
        <v>409</v>
      </c>
      <c r="B10" t="n" s="6">
        <v>4378</v>
      </c>
      <c r="C10" t="n" s="6">
        <v>4292</v>
      </c>
    </row>
    <row r="11" spans="1:3">
      <c r="A11" t="s" s="4">
        <v>410</v>
      </c>
      <c r="B11" t="n" s="6">
        <v>-105</v>
      </c>
      <c r="C11" t="n" s="6">
        <v>-291</v>
      </c>
    </row>
    <row r="12" spans="1:3">
      <c r="A12" t="s" s="4">
        <v>28</v>
      </c>
      <c r="B12" t="n" s="6">
        <v>1274</v>
      </c>
      <c r="C12" t="n" s="6">
        <v>1002</v>
      </c>
    </row>
    <row r="13" spans="1:3">
      <c r="A13" t="s" s="4">
        <v>411</v>
      </c>
      <c r="C13" t="n" s="6">
        <v>1001</v>
      </c>
    </row>
    <row r="14" spans="1:3">
      <c r="A14" t="s" s="4">
        <v>412</v>
      </c>
      <c r="B14" t="n" s="7">
        <v>2999</v>
      </c>
      <c r="C14" t="n" s="7">
        <v>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413</v>
      </c>
      <c r="B1" t="s" s="2">
        <v>1</v>
      </c>
    </row>
    <row r="2" spans="1:3">
      <c r="B2" t="s" s="2">
        <v>2</v>
      </c>
      <c r="C2" t="s" s="2">
        <v>75</v>
      </c>
    </row>
    <row r="3" spans="1:3">
      <c r="A3" t="s" s="3">
        <v>414</v>
      </c>
    </row>
    <row r="4" spans="1:3">
      <c r="A4" t="s" s="4">
        <v>415</v>
      </c>
      <c r="B4" t="n" s="7">
        <v>-1</v>
      </c>
      <c r="C4" t="n" s="7">
        <v>15</v>
      </c>
    </row>
    <row r="5" spans="1:3">
      <c r="A5" t="s" s="4">
        <v>416</v>
      </c>
      <c r="B5" t="n" s="6">
        <v>-146</v>
      </c>
      <c r="C5" t="n" s="6">
        <v>-205</v>
      </c>
    </row>
    <row r="6" spans="1:3">
      <c r="A6" t="s" s="4">
        <v>417</v>
      </c>
    </row>
    <row r="7" spans="1:3">
      <c r="A7" t="s" s="3">
        <v>414</v>
      </c>
    </row>
    <row r="8" spans="1:3">
      <c r="A8" t="s" s="4">
        <v>415</v>
      </c>
      <c r="B8" t="n" s="7">
        <v>-147</v>
      </c>
      <c r="C8" t="n" s="7">
        <v>-1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18</v>
      </c>
      <c r="C1" t="s" s="2">
        <v>2</v>
      </c>
      <c r="D1" t="s" s="2">
        <v>25</v>
      </c>
    </row>
    <row r="2" spans="1:4">
      <c r="A2" t="s" s="3">
        <v>419</v>
      </c>
    </row>
    <row r="3" spans="1:4">
      <c r="A3" t="s" s="4">
        <v>420</v>
      </c>
      <c r="C3" t="n" s="7">
        <v>22837</v>
      </c>
      <c r="D3" t="n" s="7">
        <v>23665</v>
      </c>
    </row>
    <row r="4" spans="1:4">
      <c r="A4" t="s" s="4">
        <v>421</v>
      </c>
    </row>
    <row r="5" spans="1:4">
      <c r="A5" t="s" s="3">
        <v>419</v>
      </c>
    </row>
    <row r="6" spans="1:4">
      <c r="A6" t="s" s="4">
        <v>420</v>
      </c>
      <c r="B6" t="s" s="4">
        <v>311</v>
      </c>
      <c r="C6" t="n" s="6">
        <v>22837</v>
      </c>
      <c r="D6" t="n" s="6">
        <v>23665</v>
      </c>
    </row>
    <row r="7" spans="1:4">
      <c r="A7" t="s" s="4">
        <v>422</v>
      </c>
      <c r="C7" t="n" s="6">
        <v>4137</v>
      </c>
      <c r="D7" t="n" s="6">
        <v>4290</v>
      </c>
    </row>
    <row r="8" spans="1:4">
      <c r="A8" t="s" s="4">
        <v>423</v>
      </c>
      <c r="D8" t="n" s="6">
        <v>27</v>
      </c>
    </row>
    <row r="9" spans="1:4">
      <c r="A9" t="s" s="4">
        <v>424</v>
      </c>
    </row>
    <row r="10" spans="1:4">
      <c r="A10" t="s" s="3">
        <v>419</v>
      </c>
    </row>
    <row r="11" spans="1:4">
      <c r="A11" t="s" s="4">
        <v>420</v>
      </c>
      <c r="B11" t="s" s="4">
        <v>311</v>
      </c>
      <c r="C11" t="n" s="6">
        <v>19535</v>
      </c>
      <c r="D11" t="n" s="6">
        <v>19132</v>
      </c>
    </row>
    <row r="12" spans="1:4">
      <c r="A12" t="s" s="4">
        <v>422</v>
      </c>
      <c r="C12" t="n" s="6">
        <v>4137</v>
      </c>
      <c r="D12" t="n" s="6">
        <v>4290</v>
      </c>
    </row>
    <row r="13" spans="1:4">
      <c r="A13" t="s" s="4">
        <v>423</v>
      </c>
      <c r="D13" t="n" s="6">
        <v>27</v>
      </c>
    </row>
    <row r="14" spans="1:4">
      <c r="A14" t="s" s="4">
        <v>425</v>
      </c>
    </row>
    <row r="15" spans="1:4">
      <c r="A15" t="s" s="3">
        <v>419</v>
      </c>
    </row>
    <row r="16" spans="1:4">
      <c r="A16" t="s" s="4">
        <v>420</v>
      </c>
      <c r="B16" t="s" s="4">
        <v>311</v>
      </c>
      <c r="C16" t="n" s="6">
        <v>3302</v>
      </c>
      <c r="D16" t="n" s="6">
        <v>4533</v>
      </c>
    </row>
    <row r="17" spans="1:4">
      <c r="A17" t="s" s="4">
        <v>422</v>
      </c>
      <c r="C17" t="n" s="6">
        <v>0</v>
      </c>
      <c r="D17" t="n" s="6">
        <v>0</v>
      </c>
    </row>
    <row r="18" spans="1:4">
      <c r="A18" t="s" s="4">
        <v>426</v>
      </c>
      <c r="C18" t="n" s="6">
        <v>0</v>
      </c>
      <c r="D18" t="n" s="6">
        <v>0</v>
      </c>
    </row>
    <row r="19" spans="1:4">
      <c r="A19" t="s" s="4">
        <v>423</v>
      </c>
      <c r="C19" t="n" s="6">
        <v>0</v>
      </c>
      <c r="D19" t="n" s="6">
        <v>0</v>
      </c>
    </row>
    <row r="20" spans="1:4">
      <c r="A20" t="s" s="4">
        <v>427</v>
      </c>
    </row>
    <row r="21" spans="1:4">
      <c r="A21" t="s" s="3">
        <v>419</v>
      </c>
    </row>
    <row r="22" spans="1:4">
      <c r="A22" t="s" s="4">
        <v>420</v>
      </c>
      <c r="B22" t="s" s="4">
        <v>311</v>
      </c>
      <c r="C22" t="n" s="6">
        <v>0</v>
      </c>
      <c r="D22" t="n" s="6">
        <v>0</v>
      </c>
    </row>
    <row r="23" spans="1:4">
      <c r="A23" t="s" s="4">
        <v>422</v>
      </c>
      <c r="C23" t="n" s="6">
        <v>0</v>
      </c>
      <c r="D23" t="n" s="6">
        <v>0</v>
      </c>
    </row>
    <row r="24" spans="1:4">
      <c r="A24" t="s" s="4">
        <v>426</v>
      </c>
      <c r="C24" t="n" s="6">
        <v>0</v>
      </c>
      <c r="D24" t="n" s="6">
        <v>0</v>
      </c>
    </row>
    <row r="25" spans="1:4">
      <c r="A25" t="s" s="4">
        <v>423</v>
      </c>
      <c r="C25" t="n" s="6">
        <v>0</v>
      </c>
      <c r="D25" t="n" s="6">
        <v>0</v>
      </c>
    </row>
    <row r="26" spans="1:4">
      <c r="A26" t="s" s="4">
        <v>428</v>
      </c>
    </row>
    <row r="27" spans="1:4">
      <c r="A27" t="s" s="3">
        <v>419</v>
      </c>
    </row>
    <row r="28" spans="1:4">
      <c r="A28" t="s" s="4">
        <v>426</v>
      </c>
      <c r="C28" t="n" s="6">
        <v>100</v>
      </c>
      <c r="D28" t="n" s="6">
        <v>264</v>
      </c>
    </row>
    <row r="29" spans="1:4">
      <c r="A29" t="s" s="4">
        <v>423</v>
      </c>
      <c r="C29" t="n" s="6">
        <v>241</v>
      </c>
      <c r="D29" t="n" s="6">
        <v>2</v>
      </c>
    </row>
    <row r="30" spans="1:4">
      <c r="A30" t="s" s="4">
        <v>429</v>
      </c>
      <c r="C30" t="n" s="6">
        <v>5</v>
      </c>
    </row>
    <row r="31" spans="1:4">
      <c r="A31" t="s" s="4">
        <v>430</v>
      </c>
    </row>
    <row r="32" spans="1:4">
      <c r="A32" t="s" s="3">
        <v>419</v>
      </c>
    </row>
    <row r="33" spans="1:4">
      <c r="A33" t="s" s="4">
        <v>423</v>
      </c>
      <c r="C33" t="n" s="6">
        <v>241</v>
      </c>
      <c r="D33" t="n" s="6">
        <v>2</v>
      </c>
    </row>
    <row r="34" spans="1:4">
      <c r="A34" t="s" s="4">
        <v>429</v>
      </c>
      <c r="C34" t="n" s="6">
        <v>5</v>
      </c>
    </row>
    <row r="35" spans="1:4">
      <c r="A35" t="s" s="4">
        <v>431</v>
      </c>
    </row>
    <row r="36" spans="1:4">
      <c r="A36" t="s" s="3">
        <v>419</v>
      </c>
    </row>
    <row r="37" spans="1:4">
      <c r="A37" t="s" s="4">
        <v>426</v>
      </c>
      <c r="C37" t="n" s="7">
        <v>100</v>
      </c>
      <c r="D37" t="n" s="7">
        <v>264</v>
      </c>
    </row>
    <row r="38" spans="1:4">
      <c r="A38" t="n"/>
    </row>
    <row r="39" spans="1:4">
      <c r="A39" t="s" s="4">
        <v>311</v>
      </c>
      <c r="B39" t="s" s="4">
        <v>432</v>
      </c>
    </row>
  </sheetData>
  <mergeCells count="3">
    <mergeCell ref="A1:B1"/>
    <mergeCell ref="A38:C38"/>
    <mergeCell ref="B39:C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33</v>
      </c>
      <c r="C1" t="s" s="2">
        <v>2</v>
      </c>
      <c r="D1" t="s" s="2">
        <v>25</v>
      </c>
    </row>
    <row r="2" spans="1:4">
      <c r="A2" t="s" s="3">
        <v>434</v>
      </c>
    </row>
    <row r="3" spans="1:4">
      <c r="A3" t="s" s="4">
        <v>435</v>
      </c>
      <c r="C3" t="n" s="7">
        <v>40949</v>
      </c>
      <c r="D3" t="n" s="7">
        <v>38783</v>
      </c>
    </row>
    <row r="4" spans="1:4">
      <c r="A4" t="s" s="4">
        <v>436</v>
      </c>
      <c r="B4" t="s" s="4">
        <v>311</v>
      </c>
      <c r="C4" t="n" s="6">
        <v>2711</v>
      </c>
      <c r="D4" t="n" s="6">
        <v>2021</v>
      </c>
    </row>
    <row r="5" spans="1:4">
      <c r="A5" t="s" s="4">
        <v>437</v>
      </c>
      <c r="C5" t="n" s="6">
        <v>-687</v>
      </c>
      <c r="D5" t="n" s="6">
        <v>-643</v>
      </c>
    </row>
    <row r="6" spans="1:4">
      <c r="A6" t="s" s="4">
        <v>30</v>
      </c>
      <c r="C6" t="n" s="6">
        <v>42973</v>
      </c>
      <c r="D6" t="n" s="6">
        <v>40161</v>
      </c>
    </row>
    <row r="7" spans="1:4">
      <c r="A7" t="s" s="4">
        <v>438</v>
      </c>
    </row>
    <row r="8" spans="1:4">
      <c r="A8" t="s" s="3">
        <v>434</v>
      </c>
    </row>
    <row r="9" spans="1:4">
      <c r="A9" t="s" s="4">
        <v>436</v>
      </c>
      <c r="C9" t="n" s="7">
        <v>1100</v>
      </c>
      <c r="D9" t="n" s="7">
        <v>300</v>
      </c>
    </row>
    <row r="10" spans="1:4">
      <c r="A10" t="n"/>
    </row>
    <row r="11" spans="1:4">
      <c r="A11" t="s" s="4">
        <v>311</v>
      </c>
      <c r="B11" t="s" s="4">
        <v>362</v>
      </c>
    </row>
  </sheetData>
  <mergeCells count="3">
    <mergeCell ref="A1:B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439</v>
      </c>
      <c r="B1" t="s" s="2">
        <v>2</v>
      </c>
      <c r="C1" t="s" s="2">
        <v>25</v>
      </c>
    </row>
    <row r="2" spans="1:3">
      <c r="A2" t="s" s="3">
        <v>440</v>
      </c>
    </row>
    <row r="3" spans="1:3">
      <c r="A3" t="s" s="4">
        <v>441</v>
      </c>
      <c r="B3" t="n" s="7">
        <v>56744</v>
      </c>
      <c r="C3" t="n" s="7">
        <v>50522</v>
      </c>
    </row>
    <row r="4" spans="1:3">
      <c r="A4" t="s" s="4">
        <v>442</v>
      </c>
    </row>
    <row r="5" spans="1:3">
      <c r="A5" t="s" s="3">
        <v>440</v>
      </c>
    </row>
    <row r="6" spans="1:3">
      <c r="A6" t="s" s="4">
        <v>443</v>
      </c>
      <c r="B6" t="n" s="6">
        <v>16471</v>
      </c>
      <c r="C6" t="n" s="6">
        <v>13837</v>
      </c>
    </row>
    <row r="7" spans="1:3">
      <c r="A7" t="s" s="4">
        <v>444</v>
      </c>
      <c r="B7" t="n" s="6">
        <v>14372</v>
      </c>
      <c r="C7" t="n" s="6">
        <v>11968</v>
      </c>
    </row>
    <row r="8" spans="1:3">
      <c r="A8" t="s" s="4">
        <v>441</v>
      </c>
      <c r="B8" t="n" s="6">
        <v>30843</v>
      </c>
      <c r="C8" t="n" s="6">
        <v>25805</v>
      </c>
    </row>
    <row r="9" spans="1:3">
      <c r="A9" t="s" s="4">
        <v>445</v>
      </c>
    </row>
    <row r="10" spans="1:3">
      <c r="A10" t="s" s="3">
        <v>440</v>
      </c>
    </row>
    <row r="11" spans="1:3">
      <c r="A11" t="s" s="4">
        <v>443</v>
      </c>
      <c r="B11" t="n" s="6">
        <v>18018</v>
      </c>
      <c r="C11" t="n" s="6">
        <v>17022</v>
      </c>
    </row>
    <row r="12" spans="1:3">
      <c r="A12" t="s" s="4">
        <v>444</v>
      </c>
      <c r="B12" t="n" s="6">
        <v>2512</v>
      </c>
      <c r="C12" t="n" s="6">
        <v>2764</v>
      </c>
    </row>
    <row r="13" spans="1:3">
      <c r="A13" t="s" s="4">
        <v>441</v>
      </c>
      <c r="B13" t="n" s="6">
        <v>20530</v>
      </c>
      <c r="C13" t="n" s="6">
        <v>19786</v>
      </c>
    </row>
    <row r="14" spans="1:3">
      <c r="A14" t="s" s="4">
        <v>446</v>
      </c>
    </row>
    <row r="15" spans="1:3">
      <c r="A15" t="s" s="3">
        <v>440</v>
      </c>
    </row>
    <row r="16" spans="1:3">
      <c r="A16" t="s" s="4">
        <v>441</v>
      </c>
      <c r="B16" t="n" s="7">
        <v>5371</v>
      </c>
      <c r="C16" t="n" s="7">
        <v>49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9</v>
      </c>
      <c r="B1" t="s" s="2">
        <v>1</v>
      </c>
    </row>
    <row r="2" spans="1:3">
      <c r="B2" t="s" s="2">
        <v>2</v>
      </c>
      <c r="C2" t="s" s="2">
        <v>75</v>
      </c>
    </row>
    <row r="3" spans="1:3">
      <c r="A3" t="s" s="3">
        <v>100</v>
      </c>
    </row>
    <row r="4" spans="1:3">
      <c r="A4" t="s" s="4">
        <v>94</v>
      </c>
      <c r="B4" t="n" s="7">
        <v>-1074</v>
      </c>
      <c r="C4" t="n" s="7">
        <v>2515</v>
      </c>
    </row>
    <row r="5" spans="1:3">
      <c r="A5" t="s" s="3">
        <v>101</v>
      </c>
    </row>
    <row r="6" spans="1:3">
      <c r="A6" t="s" s="4">
        <v>102</v>
      </c>
      <c r="B6" t="n" s="6">
        <v>-4640</v>
      </c>
      <c r="C6" t="n" s="6">
        <v>3332</v>
      </c>
    </row>
    <row r="7" spans="1:3">
      <c r="A7" t="s" s="4">
        <v>103</v>
      </c>
      <c r="B7" t="n" s="6">
        <v>4968</v>
      </c>
      <c r="C7" t="n" s="6">
        <v>-4710</v>
      </c>
    </row>
    <row r="8" spans="1:3">
      <c r="A8" t="s" s="4">
        <v>104</v>
      </c>
      <c r="B8" t="n" s="7">
        <v>-746</v>
      </c>
      <c r="C8" t="n" s="7">
        <v>1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447</v>
      </c>
      <c r="B1" t="s" s="2">
        <v>1</v>
      </c>
    </row>
    <row r="2" spans="1:3">
      <c r="B2" t="s" s="2">
        <v>2</v>
      </c>
      <c r="C2" t="s" s="2">
        <v>75</v>
      </c>
    </row>
    <row r="3" spans="1:3">
      <c r="A3" t="s" s="3">
        <v>164</v>
      </c>
    </row>
    <row r="4" spans="1:3">
      <c r="A4" t="s" s="4">
        <v>448</v>
      </c>
      <c r="B4" t="n" s="7">
        <v>0</v>
      </c>
      <c r="C4" t="n" s="10">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8"/>
    <col customWidth="1" max="6" min="6" width="21"/>
    <col customWidth="1" max="7" min="7" width="21"/>
  </cols>
  <sheetData>
    <row r="1" spans="1:7">
      <c r="A1" t="s" s="1">
        <v>449</v>
      </c>
      <c r="B1" t="s" s="2">
        <v>1</v>
      </c>
      <c r="D1" t="s" s="2">
        <v>450</v>
      </c>
    </row>
    <row r="2" spans="1:7">
      <c r="B2" t="s" s="2">
        <v>451</v>
      </c>
      <c r="C2" t="s" s="2">
        <v>273</v>
      </c>
      <c r="D2" t="s" s="2">
        <v>275</v>
      </c>
      <c r="E2" t="s" s="2">
        <v>452</v>
      </c>
      <c r="F2" t="s" s="2">
        <v>453</v>
      </c>
      <c r="G2" t="s" s="2">
        <v>454</v>
      </c>
    </row>
    <row r="3" spans="1:7">
      <c r="A3" t="s" s="3">
        <v>244</v>
      </c>
    </row>
    <row r="4" spans="1:7">
      <c r="A4" t="s" s="4">
        <v>455</v>
      </c>
      <c r="B4" t="n" s="7">
        <v>400000</v>
      </c>
      <c r="C4" t="n" s="7">
        <v>400000</v>
      </c>
    </row>
    <row r="5" spans="1:7">
      <c r="A5" t="s" s="4">
        <v>456</v>
      </c>
      <c r="B5" t="n" s="6">
        <v>10</v>
      </c>
    </row>
    <row r="6" spans="1:7">
      <c r="A6" t="s" s="4">
        <v>457</v>
      </c>
    </row>
    <row r="7" spans="1:7">
      <c r="A7" t="s" s="3">
        <v>244</v>
      </c>
    </row>
    <row r="8" spans="1:7">
      <c r="A8" t="s" s="4">
        <v>458</v>
      </c>
      <c r="E8" t="n" s="7">
        <v>4300000</v>
      </c>
      <c r="F8" t="n" s="7">
        <v>4900000</v>
      </c>
      <c r="G8" t="n" s="7">
        <v>4400000</v>
      </c>
    </row>
    <row r="9" spans="1:7">
      <c r="A9" t="s" s="4">
        <v>459</v>
      </c>
      <c r="D9" t="n" s="7">
        <v>91000</v>
      </c>
      <c r="E9" t="n" s="7">
        <v>100000</v>
      </c>
    </row>
    <row r="10" spans="1:7">
      <c r="A10" t="s" s="4">
        <v>460</v>
      </c>
      <c r="E10" t="n" s="6">
        <v>80</v>
      </c>
    </row>
    <row r="11" spans="1:7">
      <c r="A11" t="s" s="4">
        <v>461</v>
      </c>
    </row>
    <row r="12" spans="1:7">
      <c r="A12" t="s" s="3">
        <v>244</v>
      </c>
    </row>
    <row r="13" spans="1:7">
      <c r="A13" t="s" s="4">
        <v>462</v>
      </c>
      <c r="B13" t="n" s="6">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463</v>
      </c>
      <c r="B1" t="s" s="2">
        <v>1</v>
      </c>
      <c r="D1" t="s" s="2">
        <v>290</v>
      </c>
    </row>
    <row r="2" spans="1:4">
      <c r="B2" t="s" s="2">
        <v>2</v>
      </c>
      <c r="C2" t="s" s="2">
        <v>75</v>
      </c>
      <c r="D2" t="s" s="2">
        <v>291</v>
      </c>
    </row>
    <row r="3" spans="1:4">
      <c r="A3" t="s" s="4">
        <v>243</v>
      </c>
    </row>
    <row r="4" spans="1:4">
      <c r="A4" t="s" s="3">
        <v>464</v>
      </c>
    </row>
    <row r="5" spans="1:4">
      <c r="A5" t="s" s="4">
        <v>465</v>
      </c>
      <c r="B5" t="n" s="7">
        <v>97</v>
      </c>
      <c r="C5" t="n" s="7">
        <v>97</v>
      </c>
    </row>
    <row r="6" spans="1:4">
      <c r="A6" t="s" s="4">
        <v>466</v>
      </c>
      <c r="B6" t="n" s="6">
        <v>1546</v>
      </c>
      <c r="C6" t="n" s="6">
        <v>1415</v>
      </c>
    </row>
    <row r="7" spans="1:4">
      <c r="A7" t="s" s="4">
        <v>467</v>
      </c>
      <c r="B7" t="n" s="6">
        <v>-1710</v>
      </c>
      <c r="C7" t="n" s="6">
        <v>-1823</v>
      </c>
    </row>
    <row r="8" spans="1:4">
      <c r="A8" t="s" s="4">
        <v>468</v>
      </c>
      <c r="B8" t="n" s="6">
        <v>370</v>
      </c>
      <c r="C8" t="n" s="6">
        <v>303</v>
      </c>
    </row>
    <row r="9" spans="1:4">
      <c r="A9" t="s" s="4">
        <v>469</v>
      </c>
      <c r="B9" t="n" s="7">
        <v>303</v>
      </c>
      <c r="C9" t="n" s="7">
        <v>-8</v>
      </c>
    </row>
    <row r="10" spans="1:4">
      <c r="A10" t="s" s="3">
        <v>470</v>
      </c>
    </row>
    <row r="11" spans="1:4">
      <c r="A11" t="s" s="4">
        <v>471</v>
      </c>
      <c r="B11" t="s" s="4">
        <v>472</v>
      </c>
      <c r="C11" t="s" s="4">
        <v>473</v>
      </c>
    </row>
    <row r="12" spans="1:4">
      <c r="A12" t="s" s="4">
        <v>474</v>
      </c>
      <c r="B12" t="s" s="4">
        <v>354</v>
      </c>
      <c r="C12" t="s" s="4">
        <v>354</v>
      </c>
    </row>
    <row r="13" spans="1:4">
      <c r="A13" t="s" s="4">
        <v>249</v>
      </c>
    </row>
    <row r="14" spans="1:4">
      <c r="A14" t="s" s="3">
        <v>464</v>
      </c>
    </row>
    <row r="15" spans="1:4">
      <c r="A15" t="s" s="4">
        <v>465</v>
      </c>
      <c r="B15" t="n" s="7">
        <v>347</v>
      </c>
      <c r="C15" t="n" s="7">
        <v>234</v>
      </c>
    </row>
    <row r="16" spans="1:4">
      <c r="A16" t="s" s="4">
        <v>466</v>
      </c>
      <c r="B16" t="n" s="6">
        <v>299</v>
      </c>
      <c r="C16" t="n" s="6">
        <v>202</v>
      </c>
    </row>
    <row r="17" spans="1:4">
      <c r="A17" t="s" s="4">
        <v>467</v>
      </c>
      <c r="B17" t="n" s="6">
        <v>0</v>
      </c>
      <c r="C17" t="n" s="6">
        <v>0</v>
      </c>
    </row>
    <row r="18" spans="1:4">
      <c r="A18" t="s" s="4">
        <v>468</v>
      </c>
      <c r="B18" t="n" s="6">
        <v>-49</v>
      </c>
      <c r="C18" t="n" s="6">
        <v>-220</v>
      </c>
    </row>
    <row r="19" spans="1:4">
      <c r="A19" t="s" s="4">
        <v>475</v>
      </c>
      <c r="B19" t="n" s="6">
        <v>-439</v>
      </c>
      <c r="C19" t="n" s="6">
        <v>-440</v>
      </c>
    </row>
    <row r="20" spans="1:4">
      <c r="A20" t="s" s="4">
        <v>469</v>
      </c>
      <c r="B20" t="n" s="7">
        <v>158</v>
      </c>
      <c r="C20" t="n" s="7">
        <v>-224</v>
      </c>
    </row>
    <row r="21" spans="1:4">
      <c r="A21" t="s" s="4">
        <v>476</v>
      </c>
    </row>
    <row r="22" spans="1:4">
      <c r="A22" t="s" s="3">
        <v>470</v>
      </c>
    </row>
    <row r="23" spans="1:4">
      <c r="A23" t="s" s="4">
        <v>471</v>
      </c>
      <c r="B23" t="s" s="4">
        <v>477</v>
      </c>
      <c r="D23" t="s" s="4">
        <v>478</v>
      </c>
    </row>
    <row r="24" spans="1:4">
      <c r="A24" t="s" s="4">
        <v>479</v>
      </c>
    </row>
    <row r="25" spans="1:4">
      <c r="A25" t="s" s="3">
        <v>470</v>
      </c>
    </row>
    <row r="26" spans="1:4">
      <c r="A26" t="s" s="4">
        <v>471</v>
      </c>
      <c r="B26" t="s" s="4">
        <v>480</v>
      </c>
      <c r="D26" t="s" s="4">
        <v>4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2</v>
      </c>
      <c r="B1" t="s" s="2">
        <v>1</v>
      </c>
    </row>
    <row r="2" spans="1:3">
      <c r="B2" t="s" s="2">
        <v>2</v>
      </c>
      <c r="C2" t="s" s="2">
        <v>75</v>
      </c>
    </row>
    <row r="3" spans="1:3">
      <c r="A3" t="s" s="3">
        <v>168</v>
      </c>
    </row>
    <row r="4" spans="1:3">
      <c r="A4" t="s" s="4">
        <v>455</v>
      </c>
      <c r="B4" t="n" s="10">
        <v>0.4</v>
      </c>
      <c r="C4" t="n" s="10">
        <v>0.4</v>
      </c>
    </row>
    <row r="5" spans="1:3">
      <c r="A5" t="s" s="4">
        <v>483</v>
      </c>
      <c r="B5" t="s" s="4">
        <v>484</v>
      </c>
    </row>
    <row r="6" spans="1:3">
      <c r="A6" t="s" s="4">
        <v>485</v>
      </c>
      <c r="B6" t="s" s="4">
        <v>486</v>
      </c>
    </row>
    <row r="7" spans="1:3">
      <c r="A7" t="s" s="4">
        <v>487</v>
      </c>
      <c r="B7" t="s" s="4">
        <v>488</v>
      </c>
    </row>
    <row r="8" spans="1:3">
      <c r="A8" t="s" s="4">
        <v>489</v>
      </c>
      <c r="B8" t="s" s="4">
        <v>352</v>
      </c>
    </row>
    <row r="9" spans="1:3">
      <c r="A9" t="s" s="4">
        <v>490</v>
      </c>
      <c r="B9" t="s" s="4">
        <v>491</v>
      </c>
    </row>
    <row r="10" spans="1:3">
      <c r="A10" t="s" s="4">
        <v>492</v>
      </c>
      <c r="B10" t="s" s="4">
        <v>4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14"/>
    <col customWidth="1" max="6" min="6" width="14"/>
  </cols>
  <sheetData>
    <row r="1" spans="1:6">
      <c r="A1" t="s" s="1">
        <v>494</v>
      </c>
      <c r="B1" t="s" s="2">
        <v>495</v>
      </c>
      <c r="C1" t="s" s="2">
        <v>2</v>
      </c>
      <c r="D1" t="s" s="2">
        <v>75</v>
      </c>
      <c r="E1" t="s" s="2">
        <v>25</v>
      </c>
      <c r="F1" t="s" s="2">
        <v>496</v>
      </c>
    </row>
    <row r="2" spans="1:6">
      <c r="A2" t="s" s="3">
        <v>497</v>
      </c>
    </row>
    <row r="3" spans="1:6">
      <c r="A3" t="s" s="4">
        <v>498</v>
      </c>
      <c r="C3" t="n" s="7">
        <v>3781000</v>
      </c>
      <c r="D3" t="n" s="7">
        <v>4930000</v>
      </c>
    </row>
    <row r="4" spans="1:6">
      <c r="A4" t="s" s="4">
        <v>45</v>
      </c>
      <c r="C4" t="n" s="6">
        <v>3632000</v>
      </c>
      <c r="E4" t="n" s="7">
        <v>3977000</v>
      </c>
    </row>
    <row r="5" spans="1:6">
      <c r="A5" t="s" s="4">
        <v>77</v>
      </c>
      <c r="C5" t="n" s="6">
        <v>133445000</v>
      </c>
      <c r="D5" t="n" s="6">
        <v>135984000</v>
      </c>
    </row>
    <row r="6" spans="1:6">
      <c r="A6" t="s" s="4">
        <v>78</v>
      </c>
      <c r="C6" t="n" s="6">
        <v>82866000</v>
      </c>
      <c r="D6" t="n" s="6">
        <v>87863000</v>
      </c>
    </row>
    <row r="7" spans="1:6">
      <c r="A7" t="s" s="4">
        <v>124</v>
      </c>
      <c r="C7" t="n" s="6">
        <v>538000</v>
      </c>
      <c r="D7" t="n" s="6">
        <v>98000</v>
      </c>
    </row>
    <row r="8" spans="1:6">
      <c r="A8" t="s" s="4">
        <v>131</v>
      </c>
      <c r="C8" t="n" s="6">
        <v>341000</v>
      </c>
      <c r="D8" t="n" s="6">
        <v>581000</v>
      </c>
    </row>
    <row r="9" spans="1:6">
      <c r="A9" t="s" s="4">
        <v>499</v>
      </c>
      <c r="C9" t="n" s="6">
        <v>121000</v>
      </c>
      <c r="D9" t="n" s="6">
        <v>207000</v>
      </c>
    </row>
    <row r="10" spans="1:6">
      <c r="A10" t="s" s="4">
        <v>93</v>
      </c>
      <c r="C10" t="n" s="6">
        <v>-88000</v>
      </c>
      <c r="D10" t="n" s="6">
        <v>198000</v>
      </c>
    </row>
    <row r="11" spans="1:6">
      <c r="A11" t="s" s="4">
        <v>28</v>
      </c>
      <c r="C11" t="n" s="6">
        <v>1274000</v>
      </c>
      <c r="E11" t="n" s="6">
        <v>1002000</v>
      </c>
    </row>
    <row r="12" spans="1:6">
      <c r="A12" t="s" s="4">
        <v>27</v>
      </c>
      <c r="C12" t="n" s="6">
        <v>22765000</v>
      </c>
      <c r="D12" t="n" s="6">
        <v>4782000</v>
      </c>
      <c r="E12" t="n" s="6">
        <v>15160000</v>
      </c>
      <c r="F12" t="n" s="7">
        <v>11993000</v>
      </c>
    </row>
    <row r="13" spans="1:6">
      <c r="A13" t="s" s="4">
        <v>29</v>
      </c>
      <c r="C13" t="n" s="6">
        <v>22837000</v>
      </c>
      <c r="E13" t="n" s="7">
        <v>23665000</v>
      </c>
    </row>
    <row r="14" spans="1:6">
      <c r="A14" t="s" s="4">
        <v>103</v>
      </c>
      <c r="C14" t="n" s="6">
        <v>4968000</v>
      </c>
      <c r="D14" t="n" s="6">
        <v>-4710000</v>
      </c>
    </row>
    <row r="15" spans="1:6">
      <c r="A15" t="s" s="4">
        <v>500</v>
      </c>
      <c r="C15" t="n" s="6">
        <v>214000</v>
      </c>
      <c r="D15" t="n" s="6">
        <v>-61000</v>
      </c>
    </row>
    <row r="16" spans="1:6">
      <c r="A16" t="s" s="4">
        <v>94</v>
      </c>
      <c r="C16" t="n" s="7">
        <v>-1074000</v>
      </c>
      <c r="D16" t="n" s="7">
        <v>2515000</v>
      </c>
    </row>
    <row r="17" spans="1:6">
      <c r="A17" t="s" s="4">
        <v>96</v>
      </c>
      <c r="C17" t="n" s="8">
        <v>-0.07000000000000001</v>
      </c>
      <c r="D17" t="n" s="8">
        <v>0.16</v>
      </c>
    </row>
    <row r="18" spans="1:6">
      <c r="A18" t="s" s="4">
        <v>501</v>
      </c>
    </row>
    <row r="19" spans="1:6">
      <c r="A19" t="s" s="3">
        <v>497</v>
      </c>
    </row>
    <row r="20" spans="1:6">
      <c r="A20" t="s" s="4">
        <v>502</v>
      </c>
      <c r="C20" t="n" s="7">
        <v>60800000</v>
      </c>
    </row>
    <row r="21" spans="1:6">
      <c r="A21" t="s" s="4">
        <v>503</v>
      </c>
      <c r="C21" t="n" s="6">
        <v>200000</v>
      </c>
    </row>
    <row r="22" spans="1:6">
      <c r="A22" t="s" s="4">
        <v>504</v>
      </c>
      <c r="C22" t="n" s="7">
        <v>49200000</v>
      </c>
    </row>
    <row r="23" spans="1:6">
      <c r="A23" t="s" s="4">
        <v>505</v>
      </c>
      <c r="C23" t="s" s="4">
        <v>506</v>
      </c>
    </row>
    <row r="24" spans="1:6">
      <c r="A24" t="s" s="4">
        <v>507</v>
      </c>
    </row>
    <row r="25" spans="1:6">
      <c r="A25" t="s" s="3">
        <v>497</v>
      </c>
    </row>
    <row r="26" spans="1:6">
      <c r="A26" t="s" s="4">
        <v>503</v>
      </c>
      <c r="C26" t="n" s="7">
        <v>11400000</v>
      </c>
    </row>
    <row r="27" spans="1:6">
      <c r="A27" t="s" s="4">
        <v>508</v>
      </c>
    </row>
    <row r="28" spans="1:6">
      <c r="A28" t="s" s="3">
        <v>497</v>
      </c>
    </row>
    <row r="29" spans="1:6">
      <c r="A29" t="s" s="4">
        <v>509</v>
      </c>
      <c r="B29" t="n" s="7">
        <v>75000000</v>
      </c>
    </row>
    <row r="30" spans="1:6">
      <c r="A30" t="s" s="4">
        <v>510</v>
      </c>
      <c r="B30" t="n" s="7">
        <v>50000000</v>
      </c>
    </row>
    <row r="31" spans="1:6">
      <c r="A31" t="s" s="4">
        <v>511</v>
      </c>
      <c r="B31" t="s" s="4">
        <v>512</v>
      </c>
    </row>
    <row r="32" spans="1:6">
      <c r="A32" t="s" s="4">
        <v>513</v>
      </c>
      <c r="B32" t="s" s="4">
        <v>514</v>
      </c>
    </row>
    <row r="33" spans="1:6">
      <c r="A33" t="s" s="4">
        <v>515</v>
      </c>
      <c r="B33" t="s" s="4">
        <v>512</v>
      </c>
    </row>
    <row r="34" spans="1:6">
      <c r="A34" t="s" s="4">
        <v>516</v>
      </c>
      <c r="B34" t="n" s="7">
        <v>25000000</v>
      </c>
    </row>
    <row r="35" spans="1:6">
      <c r="A35" t="s" s="4">
        <v>517</v>
      </c>
      <c r="B35" t="s" s="4">
        <v>514</v>
      </c>
    </row>
    <row r="36" spans="1:6">
      <c r="A36" t="s" s="4">
        <v>518</v>
      </c>
      <c r="B36" t="n" s="7">
        <v>10000000</v>
      </c>
    </row>
    <row r="37" spans="1:6">
      <c r="A37" t="s" s="4">
        <v>519</v>
      </c>
    </row>
    <row r="38" spans="1:6">
      <c r="A38" t="s" s="3">
        <v>497</v>
      </c>
    </row>
    <row r="39" spans="1:6">
      <c r="A39" t="s" s="4">
        <v>509</v>
      </c>
      <c r="B39" t="n" s="6">
        <v>45000000</v>
      </c>
    </row>
    <row r="40" spans="1:6">
      <c r="A40" t="s" s="4">
        <v>520</v>
      </c>
    </row>
    <row r="41" spans="1:6">
      <c r="A41" t="s" s="3">
        <v>497</v>
      </c>
    </row>
    <row r="42" spans="1:6">
      <c r="A42" t="s" s="4">
        <v>509</v>
      </c>
      <c r="B42" t="n" s="6">
        <v>30000000</v>
      </c>
    </row>
    <row r="43" spans="1:6">
      <c r="A43" t="s" s="4">
        <v>521</v>
      </c>
    </row>
    <row r="44" spans="1:6">
      <c r="A44" t="s" s="3">
        <v>497</v>
      </c>
    </row>
    <row r="45" spans="1:6">
      <c r="A45" t="s" s="4">
        <v>509</v>
      </c>
      <c r="B45" t="n" s="6">
        <v>15000000</v>
      </c>
    </row>
    <row r="46" spans="1:6">
      <c r="A46" t="s" s="4">
        <v>522</v>
      </c>
    </row>
    <row r="47" spans="1:6">
      <c r="A47" t="s" s="3">
        <v>497</v>
      </c>
    </row>
    <row r="48" spans="1:6">
      <c r="A48" t="s" s="4">
        <v>509</v>
      </c>
      <c r="B48" t="n" s="7">
        <v>30000000</v>
      </c>
    </row>
    <row r="49" spans="1:6">
      <c r="A49" t="s" s="4">
        <v>400</v>
      </c>
    </row>
    <row r="50" spans="1:6">
      <c r="A50" t="s" s="3">
        <v>497</v>
      </c>
    </row>
    <row r="51" spans="1:6">
      <c r="A51" t="s" s="4">
        <v>401</v>
      </c>
      <c r="C51" t="n" s="7">
        <v>-727000</v>
      </c>
      <c r="D51" t="n" s="7">
        <v>49000</v>
      </c>
    </row>
    <row r="52" spans="1:6">
      <c r="A52" t="s" s="4">
        <v>523</v>
      </c>
    </row>
    <row r="53" spans="1:6">
      <c r="A53" t="s" s="3">
        <v>497</v>
      </c>
    </row>
    <row r="54" spans="1:6">
      <c r="A54" t="s" s="4">
        <v>524</v>
      </c>
      <c r="B54" t="s" s="4">
        <v>525</v>
      </c>
    </row>
    <row r="55" spans="1:6">
      <c r="A55" t="s" s="4">
        <v>526</v>
      </c>
    </row>
    <row r="56" spans="1:6">
      <c r="A56" t="s" s="3">
        <v>497</v>
      </c>
    </row>
    <row r="57" spans="1:6">
      <c r="A57" t="s" s="4">
        <v>524</v>
      </c>
      <c r="B57" t="s" s="4">
        <v>527</v>
      </c>
    </row>
    <row r="58" spans="1:6">
      <c r="A58" t="s" s="4">
        <v>528</v>
      </c>
    </row>
    <row r="59" spans="1:6">
      <c r="A59" t="s" s="3">
        <v>497</v>
      </c>
    </row>
    <row r="60" spans="1:6">
      <c r="A60" t="s" s="4">
        <v>529</v>
      </c>
      <c r="B60" t="s" s="4">
        <v>530</v>
      </c>
    </row>
    <row r="61" spans="1:6">
      <c r="A61" t="s" s="4">
        <v>531</v>
      </c>
    </row>
    <row r="62" spans="1:6">
      <c r="A62" t="s" s="3">
        <v>497</v>
      </c>
    </row>
    <row r="63" spans="1:6">
      <c r="A63" t="s" s="4">
        <v>532</v>
      </c>
      <c r="B63" t="s" s="4">
        <v>533</v>
      </c>
    </row>
    <row r="64" spans="1:6">
      <c r="A64" t="s" s="4">
        <v>534</v>
      </c>
    </row>
    <row r="65" spans="1:6">
      <c r="A65" t="s" s="3">
        <v>497</v>
      </c>
    </row>
    <row r="66" spans="1:6">
      <c r="A66" t="s" s="4">
        <v>529</v>
      </c>
      <c r="B66" t="s" s="4">
        <v>535</v>
      </c>
    </row>
    <row r="67" spans="1:6">
      <c r="A67" t="s" s="4">
        <v>536</v>
      </c>
    </row>
    <row r="68" spans="1:6">
      <c r="A68" t="s" s="3">
        <v>497</v>
      </c>
    </row>
    <row r="69" spans="1:6">
      <c r="A69" t="s" s="4">
        <v>532</v>
      </c>
      <c r="B69" t="s" s="4">
        <v>537</v>
      </c>
    </row>
    <row r="70" spans="1:6">
      <c r="A70" t="s" s="4">
        <v>538</v>
      </c>
    </row>
    <row r="71" spans="1:6">
      <c r="A71" t="s" s="3">
        <v>497</v>
      </c>
    </row>
    <row r="72" spans="1:6">
      <c r="A72" t="s" s="4">
        <v>529</v>
      </c>
      <c r="B72" t="s" s="4">
        <v>539</v>
      </c>
    </row>
    <row r="73" spans="1:6">
      <c r="A73" t="s" s="4">
        <v>540</v>
      </c>
    </row>
    <row r="74" spans="1:6">
      <c r="A74" t="s" s="3">
        <v>497</v>
      </c>
    </row>
    <row r="75" spans="1:6">
      <c r="A75" t="s" s="4">
        <v>532</v>
      </c>
      <c r="B75" t="s" s="4">
        <v>541</v>
      </c>
    </row>
    <row r="76" spans="1:6">
      <c r="A76" t="s" s="4">
        <v>542</v>
      </c>
    </row>
    <row r="77" spans="1:6">
      <c r="A77" t="s" s="3">
        <v>497</v>
      </c>
    </row>
    <row r="78" spans="1:6">
      <c r="A78" t="s" s="4">
        <v>529</v>
      </c>
      <c r="B78" t="s" s="4">
        <v>543</v>
      </c>
    </row>
    <row r="79" spans="1:6">
      <c r="A79" t="s" s="4">
        <v>544</v>
      </c>
    </row>
    <row r="80" spans="1:6">
      <c r="A80" t="s" s="3">
        <v>497</v>
      </c>
    </row>
    <row r="81" spans="1:6">
      <c r="A81" t="s" s="4">
        <v>532</v>
      </c>
      <c r="B81" t="s" s="4">
        <v>3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545</v>
      </c>
      <c r="B1" t="s" s="2">
        <v>546</v>
      </c>
    </row>
    <row r="2" spans="1:2">
      <c r="A2" t="s" s="4">
        <v>547</v>
      </c>
    </row>
    <row r="3" spans="1:2">
      <c r="A3" t="s" s="3">
        <v>497</v>
      </c>
    </row>
    <row r="4" spans="1:2">
      <c r="A4" t="s" s="4">
        <v>509</v>
      </c>
      <c r="B4" t="n" s="7">
        <v>1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548</v>
      </c>
      <c r="B1" t="s" s="2">
        <v>2</v>
      </c>
      <c r="C1" t="s" s="2">
        <v>25</v>
      </c>
    </row>
    <row r="2" spans="1:3">
      <c r="A2" t="s" s="3">
        <v>174</v>
      </c>
    </row>
    <row r="3" spans="1:3">
      <c r="A3" t="s" s="4">
        <v>549</v>
      </c>
      <c r="B3" t="n" s="7">
        <v>2768</v>
      </c>
      <c r="C3" t="n" s="7">
        <v>0</v>
      </c>
    </row>
    <row r="4" spans="1:3">
      <c r="A4" t="s" s="4">
        <v>550</v>
      </c>
      <c r="B4" t="n" s="6">
        <v>641</v>
      </c>
      <c r="C4" t="n" s="6">
        <v>25</v>
      </c>
    </row>
    <row r="5" spans="1:3">
      <c r="A5" t="s" s="4">
        <v>551</v>
      </c>
      <c r="B5" t="n" s="6">
        <v>200</v>
      </c>
      <c r="C5" t="n" s="6">
        <v>200</v>
      </c>
    </row>
    <row r="6" spans="1:3">
      <c r="A6" t="s" s="4">
        <v>120</v>
      </c>
      <c r="B6" t="n" s="7">
        <v>3609</v>
      </c>
      <c r="C6" t="n" s="7">
        <v>2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552</v>
      </c>
      <c r="B1" t="s" s="2">
        <v>1</v>
      </c>
    </row>
    <row r="2" spans="1:4">
      <c r="B2" t="s" s="2">
        <v>2</v>
      </c>
      <c r="C2" t="s" s="2">
        <v>75</v>
      </c>
      <c r="D2" t="s" s="2">
        <v>25</v>
      </c>
    </row>
    <row r="3" spans="1:4">
      <c r="A3" t="s" s="3">
        <v>553</v>
      </c>
    </row>
    <row r="4" spans="1:4">
      <c r="A4" t="s" s="4">
        <v>554</v>
      </c>
      <c r="B4" t="n" s="7">
        <v>1</v>
      </c>
      <c r="D4" t="n" s="7">
        <v>1</v>
      </c>
    </row>
    <row r="5" spans="1:4">
      <c r="A5" t="s" s="4">
        <v>555</v>
      </c>
      <c r="B5" t="n" s="8">
        <v>27.25</v>
      </c>
      <c r="D5" t="n" s="8">
        <v>23.5</v>
      </c>
    </row>
    <row r="6" spans="1:4">
      <c r="A6" t="s" s="4">
        <v>131</v>
      </c>
      <c r="B6" t="n" s="7">
        <v>341</v>
      </c>
      <c r="C6" t="n" s="7">
        <v>581</v>
      </c>
    </row>
    <row r="7" spans="1:4">
      <c r="A7" t="s" s="4">
        <v>259</v>
      </c>
    </row>
    <row r="8" spans="1:4">
      <c r="A8" t="s" s="3">
        <v>553</v>
      </c>
    </row>
    <row r="9" spans="1:4">
      <c r="A9" t="s" s="4">
        <v>131</v>
      </c>
      <c r="B9" t="n" s="7">
        <v>300</v>
      </c>
      <c r="C9" t="n" s="6">
        <v>600</v>
      </c>
    </row>
    <row r="10" spans="1:4">
      <c r="A10" t="s" s="4">
        <v>556</v>
      </c>
      <c r="B10" t="s" s="4">
        <v>557</v>
      </c>
    </row>
    <row r="11" spans="1:4">
      <c r="A11" t="s" s="4">
        <v>558</v>
      </c>
    </row>
    <row r="12" spans="1:4">
      <c r="A12" t="s" s="3">
        <v>553</v>
      </c>
    </row>
    <row r="13" spans="1:4">
      <c r="A13" t="s" s="4">
        <v>559</v>
      </c>
      <c r="B13" t="n" s="7">
        <v>300</v>
      </c>
      <c r="D13" t="n" s="7">
        <v>400</v>
      </c>
    </row>
    <row r="14" spans="1:4">
      <c r="A14" t="s" s="4">
        <v>560</v>
      </c>
      <c r="B14" t="n" s="7">
        <v>0</v>
      </c>
      <c r="C14" t="n" s="6">
        <v>100</v>
      </c>
    </row>
    <row r="15" spans="1:4">
      <c r="A15" t="s" s="4">
        <v>561</v>
      </c>
      <c r="B15" t="n" s="6">
        <v>1582</v>
      </c>
    </row>
    <row r="16" spans="1:4">
      <c r="A16" t="s" s="4">
        <v>562</v>
      </c>
      <c r="B16" t="n" s="8">
        <v>25.5</v>
      </c>
    </row>
    <row r="17" spans="1:4">
      <c r="A17" t="s" s="4">
        <v>262</v>
      </c>
    </row>
    <row r="18" spans="1:4">
      <c r="A18" t="s" s="3">
        <v>553</v>
      </c>
    </row>
    <row r="19" spans="1:4">
      <c r="A19" t="s" s="4">
        <v>556</v>
      </c>
      <c r="B19" t="s" s="4">
        <v>563</v>
      </c>
    </row>
    <row r="20" spans="1:4">
      <c r="A20" t="s" s="4">
        <v>564</v>
      </c>
    </row>
    <row r="21" spans="1:4">
      <c r="A21" t="s" s="3">
        <v>553</v>
      </c>
    </row>
    <row r="22" spans="1:4">
      <c r="A22" t="s" s="4">
        <v>559</v>
      </c>
      <c r="B22" t="n" s="7">
        <v>1200</v>
      </c>
      <c r="D22" t="n" s="7">
        <v>1500</v>
      </c>
    </row>
    <row r="23" spans="1:4">
      <c r="A23" t="s" s="4">
        <v>560</v>
      </c>
      <c r="B23" t="n" s="7">
        <v>100</v>
      </c>
    </row>
    <row r="24" spans="1:4">
      <c r="A24" t="s" s="4">
        <v>561</v>
      </c>
      <c r="B24" t="n" s="6">
        <v>0</v>
      </c>
    </row>
    <row r="25" spans="1:4">
      <c r="A25" t="s" s="4">
        <v>562</v>
      </c>
      <c r="B25" t="n" s="7">
        <v>0</v>
      </c>
    </row>
    <row r="26" spans="1:4">
      <c r="A26" t="s" s="4">
        <v>565</v>
      </c>
    </row>
    <row r="27" spans="1:4">
      <c r="A27" t="s" s="3">
        <v>553</v>
      </c>
    </row>
    <row r="28" spans="1:4">
      <c r="A28" t="s" s="4">
        <v>566</v>
      </c>
      <c r="B28" t="s" s="4">
        <v>567</v>
      </c>
    </row>
    <row r="29" spans="1:4">
      <c r="A29" t="s" s="4">
        <v>556</v>
      </c>
      <c r="B29" t="s" s="4">
        <v>557</v>
      </c>
    </row>
    <row r="30" spans="1:4">
      <c r="A30" t="s" s="4">
        <v>560</v>
      </c>
      <c r="B30" t="n" s="7">
        <v>0</v>
      </c>
      <c r="C30" t="n" s="7">
        <v>0</v>
      </c>
    </row>
    <row r="31" spans="1:4">
      <c r="A31" t="s" s="4">
        <v>568</v>
      </c>
      <c r="B31" t="n" s="6">
        <v>327</v>
      </c>
    </row>
    <row r="32" spans="1:4">
      <c r="A32" t="s" s="4">
        <v>569</v>
      </c>
      <c r="B32" t="n" s="8">
        <v>2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r="A1" t="s" s="1">
        <v>570</v>
      </c>
      <c r="B1" t="s" s="2">
        <v>1</v>
      </c>
    </row>
    <row r="2" spans="1:2">
      <c r="B2" t="s" s="2">
        <v>571</v>
      </c>
    </row>
    <row r="3" spans="1:2">
      <c r="A3" t="s" s="3">
        <v>256</v>
      </c>
    </row>
    <row r="4" spans="1:2">
      <c r="A4" t="s" s="4">
        <v>572</v>
      </c>
      <c r="B4" t="n" s="8">
        <v>11.06</v>
      </c>
    </row>
    <row r="5" spans="1:2">
      <c r="A5" t="s" s="4">
        <v>573</v>
      </c>
      <c r="B5" t="s" s="4">
        <v>574</v>
      </c>
    </row>
    <row r="6" spans="1:2">
      <c r="A6" t="s" s="4">
        <v>575</v>
      </c>
      <c r="B6" t="s" s="4">
        <v>576</v>
      </c>
    </row>
    <row r="7" spans="1:2">
      <c r="A7" t="s" s="4">
        <v>577</v>
      </c>
      <c r="B7" t="s" s="4">
        <v>578</v>
      </c>
    </row>
    <row r="8" spans="1:2">
      <c r="A8" t="s" s="4">
        <v>579</v>
      </c>
      <c r="B8" t="s" s="4">
        <v>580</v>
      </c>
    </row>
    <row r="9" spans="1:2">
      <c r="A9" t="s" s="4">
        <v>581</v>
      </c>
      <c r="B9" t="s" s="4">
        <v>582</v>
      </c>
    </row>
    <row r="10" spans="1:2">
      <c r="A10" t="s" s="4">
        <v>583</v>
      </c>
    </row>
    <row r="11" spans="1:2">
      <c r="A11" t="s" s="3">
        <v>256</v>
      </c>
    </row>
    <row r="12" spans="1:2">
      <c r="A12" t="s" s="4">
        <v>572</v>
      </c>
      <c r="B12" t="n" s="8">
        <v>11.06</v>
      </c>
    </row>
    <row r="13" spans="1:2">
      <c r="A13" t="s" s="4">
        <v>584</v>
      </c>
    </row>
    <row r="14" spans="1:2">
      <c r="A14" t="s" s="3">
        <v>256</v>
      </c>
    </row>
    <row r="15" spans="1:2">
      <c r="A15" t="s" s="4">
        <v>572</v>
      </c>
      <c r="B15" t="n"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26"/>
    <col customWidth="1" max="6" min="6" width="14"/>
    <col customWidth="1" max="7" min="7" width="14"/>
  </cols>
  <sheetData>
    <row r="1" spans="1:7">
      <c r="A1" t="s" s="1">
        <v>585</v>
      </c>
      <c r="B1" t="s" s="2">
        <v>1</v>
      </c>
      <c r="D1" t="s" s="2">
        <v>450</v>
      </c>
    </row>
    <row r="2" spans="1:7">
      <c r="B2" t="s" s="2">
        <v>2</v>
      </c>
      <c r="C2" t="s" s="2">
        <v>75</v>
      </c>
      <c r="D2" t="s" s="2">
        <v>25</v>
      </c>
      <c r="E2" t="s" s="2">
        <v>496</v>
      </c>
      <c r="F2" t="s" s="2">
        <v>2</v>
      </c>
      <c r="G2" t="s" s="2">
        <v>25</v>
      </c>
    </row>
    <row r="3" spans="1:7">
      <c r="A3" t="s" s="3">
        <v>256</v>
      </c>
    </row>
    <row r="4" spans="1:7">
      <c r="A4" t="s" s="4">
        <v>586</v>
      </c>
      <c r="F4" t="n" s="8">
        <v>27.25</v>
      </c>
      <c r="G4" t="n" s="8">
        <v>23.5</v>
      </c>
    </row>
    <row r="5" spans="1:7">
      <c r="A5" t="s" s="3">
        <v>587</v>
      </c>
    </row>
    <row r="6" spans="1:7">
      <c r="A6" t="s" s="4">
        <v>572</v>
      </c>
      <c r="B6" t="n" s="8">
        <v>11.06</v>
      </c>
    </row>
    <row r="7" spans="1:7">
      <c r="A7" t="s" s="3">
        <v>588</v>
      </c>
    </row>
    <row r="8" spans="1:7">
      <c r="A8" t="s" s="4">
        <v>131</v>
      </c>
      <c r="B8" t="n" s="7">
        <v>341</v>
      </c>
      <c r="C8" t="n" s="7">
        <v>581</v>
      </c>
    </row>
    <row r="9" spans="1:7">
      <c r="A9" t="s" s="4">
        <v>259</v>
      </c>
    </row>
    <row r="10" spans="1:7">
      <c r="A10" t="s" s="3">
        <v>588</v>
      </c>
    </row>
    <row r="11" spans="1:7">
      <c r="A11" t="s" s="4">
        <v>131</v>
      </c>
      <c r="B11" t="n" s="7">
        <v>300</v>
      </c>
      <c r="C11" t="n" s="6">
        <v>600</v>
      </c>
    </row>
    <row r="12" spans="1:7">
      <c r="A12" t="s" s="4">
        <v>583</v>
      </c>
    </row>
    <row r="13" spans="1:7">
      <c r="A13" t="s" s="3">
        <v>256</v>
      </c>
    </row>
    <row r="14" spans="1:7">
      <c r="A14" t="s" s="4">
        <v>589</v>
      </c>
      <c r="F14" t="n" s="6">
        <v>304497</v>
      </c>
      <c r="G14" t="n" s="6">
        <v>329300</v>
      </c>
    </row>
    <row r="15" spans="1:7">
      <c r="A15" t="s" s="3">
        <v>590</v>
      </c>
    </row>
    <row r="16" spans="1:7">
      <c r="A16" t="s" s="4">
        <v>561</v>
      </c>
      <c r="B16" t="n" s="6">
        <v>1582</v>
      </c>
    </row>
    <row r="17" spans="1:7">
      <c r="A17" t="s" s="4">
        <v>591</v>
      </c>
      <c r="B17" t="n" s="6">
        <v>-19095</v>
      </c>
    </row>
    <row r="18" spans="1:7">
      <c r="A18" t="s" s="4">
        <v>592</v>
      </c>
      <c r="B18" t="n" s="6">
        <v>-7290</v>
      </c>
    </row>
    <row r="19" spans="1:7">
      <c r="A19" t="s" s="3">
        <v>593</v>
      </c>
    </row>
    <row r="20" spans="1:7">
      <c r="A20" t="s" s="4">
        <v>594</v>
      </c>
      <c r="B20" t="n" s="8">
        <v>12.3</v>
      </c>
    </row>
    <row r="21" spans="1:7">
      <c r="A21" t="s" s="4">
        <v>595</v>
      </c>
      <c r="B21" t="n" s="11">
        <v>25.5</v>
      </c>
    </row>
    <row r="22" spans="1:7">
      <c r="A22" t="s" s="4">
        <v>596</v>
      </c>
      <c r="B22" t="n" s="11">
        <v>16.51</v>
      </c>
    </row>
    <row r="23" spans="1:7">
      <c r="A23" t="s" s="4">
        <v>597</v>
      </c>
      <c r="B23" t="n" s="11">
        <v>13.49</v>
      </c>
    </row>
    <row r="24" spans="1:7">
      <c r="A24" t="s" s="4">
        <v>598</v>
      </c>
      <c r="B24" t="n" s="11">
        <v>12.08</v>
      </c>
      <c r="D24" t="n" s="8">
        <v>12.3</v>
      </c>
    </row>
    <row r="25" spans="1:7">
      <c r="A25" t="s" s="3">
        <v>587</v>
      </c>
    </row>
    <row r="26" spans="1:7">
      <c r="A26" t="s" s="4">
        <v>599</v>
      </c>
      <c r="B26" t="n" s="11">
        <v>5.54</v>
      </c>
    </row>
    <row r="27" spans="1:7">
      <c r="A27" t="s" s="4">
        <v>572</v>
      </c>
      <c r="B27" t="n" s="11">
        <v>11.06</v>
      </c>
    </row>
    <row r="28" spans="1:7">
      <c r="A28" t="s" s="4">
        <v>600</v>
      </c>
      <c r="B28" t="n" s="11">
        <v>6.21</v>
      </c>
    </row>
    <row r="29" spans="1:7">
      <c r="A29" t="s" s="4">
        <v>601</v>
      </c>
      <c r="B29" t="n" s="11">
        <v>5.94</v>
      </c>
    </row>
    <row r="30" spans="1:7">
      <c r="A30" t="s" s="4">
        <v>602</v>
      </c>
      <c r="B30" t="n" s="8">
        <v>5.52</v>
      </c>
      <c r="D30" t="n" s="8">
        <v>5.54</v>
      </c>
    </row>
    <row r="31" spans="1:7">
      <c r="A31" t="s" s="4">
        <v>603</v>
      </c>
      <c r="B31" t="s" s="4">
        <v>604</v>
      </c>
    </row>
    <row r="32" spans="1:7">
      <c r="A32" t="s" s="3">
        <v>605</v>
      </c>
    </row>
    <row r="33" spans="1:7">
      <c r="A33" t="s" s="4">
        <v>606</v>
      </c>
      <c r="B33" t="n" s="7">
        <v>4620</v>
      </c>
      <c r="D33" t="n" s="7">
        <v>3700</v>
      </c>
      <c r="F33" t="n" s="7">
        <v>4620</v>
      </c>
      <c r="G33" t="n" s="7">
        <v>3700</v>
      </c>
    </row>
    <row r="34" spans="1:7">
      <c r="A34" t="s" s="4">
        <v>607</v>
      </c>
      <c r="B34" t="n" s="6">
        <v>172</v>
      </c>
    </row>
    <row r="35" spans="1:7">
      <c r="A35" t="s" s="4">
        <v>608</v>
      </c>
      <c r="B35" t="n" s="6">
        <v>0</v>
      </c>
    </row>
    <row r="36" spans="1:7">
      <c r="A36" t="s" s="4">
        <v>609</v>
      </c>
      <c r="B36" t="n" s="7">
        <v>4620</v>
      </c>
      <c r="D36" t="n" s="7">
        <v>3700</v>
      </c>
    </row>
    <row r="37" spans="1:7">
      <c r="A37" t="s" s="3">
        <v>588</v>
      </c>
    </row>
    <row r="38" spans="1:7">
      <c r="A38" t="s" s="4">
        <v>610</v>
      </c>
      <c r="B38" t="s" s="4">
        <v>611</v>
      </c>
      <c r="E38" t="s" s="4">
        <v>612</v>
      </c>
    </row>
    <row r="39" spans="1:7">
      <c r="A39" t="s" s="4">
        <v>613</v>
      </c>
      <c r="B39" t="s" s="4">
        <v>611</v>
      </c>
      <c r="E39" t="s" s="4">
        <v>612</v>
      </c>
    </row>
    <row r="40" spans="1:7">
      <c r="A40" t="s" s="4">
        <v>614</v>
      </c>
      <c r="F40" t="n" s="6">
        <v>228100</v>
      </c>
    </row>
    <row r="41" spans="1:7">
      <c r="A41" t="s" s="4">
        <v>615</v>
      </c>
      <c r="F41" t="n" s="8">
        <v>10.62</v>
      </c>
    </row>
    <row r="42" spans="1:7">
      <c r="A42" t="s" s="4">
        <v>616</v>
      </c>
      <c r="B42" t="n" s="8">
        <v>4.89</v>
      </c>
    </row>
    <row r="43" spans="1:7">
      <c r="A43" t="s" s="4">
        <v>617</v>
      </c>
      <c r="B43" t="s" s="4">
        <v>618</v>
      </c>
    </row>
    <row r="44" spans="1:7">
      <c r="A44" t="s" s="4">
        <v>619</v>
      </c>
      <c r="F44" t="n" s="7">
        <v>3794</v>
      </c>
    </row>
    <row r="45" spans="1:7">
      <c r="A45" t="s" s="4">
        <v>620</v>
      </c>
      <c r="F45" t="n" s="6">
        <v>301858</v>
      </c>
    </row>
    <row r="46" spans="1:7">
      <c r="A46" t="s" s="4">
        <v>621</v>
      </c>
      <c r="F46" t="n" s="7">
        <v>12</v>
      </c>
    </row>
    <row r="47" spans="1:7">
      <c r="A47" t="s" s="4">
        <v>622</v>
      </c>
      <c r="B47" t="n" s="8">
        <v>5.49</v>
      </c>
    </row>
    <row r="48" spans="1:7">
      <c r="A48" t="s" s="4">
        <v>623</v>
      </c>
      <c r="B48" t="s" s="4">
        <v>611</v>
      </c>
    </row>
    <row r="49" spans="1:7">
      <c r="A49" t="s" s="4">
        <v>624</v>
      </c>
      <c r="F49" t="n" s="7">
        <v>4604</v>
      </c>
    </row>
    <row r="50" spans="1:7">
      <c r="A50" t="s" s="4">
        <v>625</v>
      </c>
      <c r="B50" t="n" s="7">
        <v>0</v>
      </c>
    </row>
    <row r="51" spans="1:7">
      <c r="A51" t="s" s="4">
        <v>560</v>
      </c>
      <c r="B51" t="n" s="7">
        <v>0</v>
      </c>
      <c r="C51" t="n" s="7">
        <v>100</v>
      </c>
    </row>
    <row r="52" spans="1:7">
      <c r="A52" t="s" s="4">
        <v>626</v>
      </c>
      <c r="F52" t="n" s="6">
        <v>300</v>
      </c>
      <c r="G52" t="n" s="6">
        <v>400</v>
      </c>
    </row>
    <row r="53" spans="1:7">
      <c r="A53" t="s" s="4">
        <v>584</v>
      </c>
    </row>
    <row r="54" spans="1:7">
      <c r="A54" t="s" s="3">
        <v>590</v>
      </c>
    </row>
    <row r="55" spans="1:7">
      <c r="A55" t="s" s="4">
        <v>627</v>
      </c>
      <c r="B55" t="n" s="6">
        <v>224067</v>
      </c>
    </row>
    <row r="56" spans="1:7">
      <c r="A56" t="s" s="4">
        <v>561</v>
      </c>
      <c r="B56" t="n" s="6">
        <v>0</v>
      </c>
    </row>
    <row r="57" spans="1:7">
      <c r="A57" t="s" s="4">
        <v>591</v>
      </c>
      <c r="B57" t="n" s="6">
        <v>-1301</v>
      </c>
    </row>
    <row r="58" spans="1:7">
      <c r="A58" t="s" s="4">
        <v>592</v>
      </c>
      <c r="B58" t="n" s="6">
        <v>-14421</v>
      </c>
    </row>
    <row r="59" spans="1:7">
      <c r="A59" t="s" s="4">
        <v>628</v>
      </c>
      <c r="B59" t="n" s="6">
        <v>208345</v>
      </c>
      <c r="D59" t="n" s="6">
        <v>224067</v>
      </c>
    </row>
    <row r="60" spans="1:7">
      <c r="A60" t="s" s="3">
        <v>593</v>
      </c>
    </row>
    <row r="61" spans="1:7">
      <c r="A61" t="s" s="4">
        <v>594</v>
      </c>
      <c r="B61" t="n" s="8">
        <v>22.44</v>
      </c>
    </row>
    <row r="62" spans="1:7">
      <c r="A62" t="s" s="4">
        <v>595</v>
      </c>
      <c r="B62" t="n" s="6">
        <v>0</v>
      </c>
    </row>
    <row r="63" spans="1:7">
      <c r="A63" t="s" s="4">
        <v>596</v>
      </c>
      <c r="B63" t="n" s="11">
        <v>19.95</v>
      </c>
    </row>
    <row r="64" spans="1:7">
      <c r="A64" t="s" s="4">
        <v>597</v>
      </c>
      <c r="B64" t="n" s="11">
        <v>22.66</v>
      </c>
    </row>
    <row r="65" spans="1:7">
      <c r="A65" t="s" s="4">
        <v>598</v>
      </c>
      <c r="B65" t="n" s="11">
        <v>22.44</v>
      </c>
      <c r="D65" t="n" s="8">
        <v>22.44</v>
      </c>
    </row>
    <row r="66" spans="1:7">
      <c r="A66" t="s" s="3">
        <v>587</v>
      </c>
    </row>
    <row r="67" spans="1:7">
      <c r="A67" t="s" s="4">
        <v>599</v>
      </c>
      <c r="B67" t="n" s="11">
        <v>10.31</v>
      </c>
    </row>
    <row r="68" spans="1:7">
      <c r="A68" t="s" s="4">
        <v>572</v>
      </c>
      <c r="B68" t="n" s="6">
        <v>0</v>
      </c>
    </row>
    <row r="69" spans="1:7">
      <c r="A69" t="s" s="4">
        <v>600</v>
      </c>
      <c r="B69" t="n" s="11">
        <v>9.85</v>
      </c>
    </row>
    <row r="70" spans="1:7">
      <c r="A70" t="s" s="4">
        <v>601</v>
      </c>
      <c r="B70" t="n" s="11">
        <v>10.29</v>
      </c>
    </row>
    <row r="71" spans="1:7">
      <c r="A71" t="s" s="4">
        <v>602</v>
      </c>
      <c r="B71" t="n" s="8">
        <v>10.32</v>
      </c>
      <c r="D71" t="n" s="8">
        <v>10.31</v>
      </c>
    </row>
    <row r="72" spans="1:7">
      <c r="A72" t="s" s="3">
        <v>605</v>
      </c>
    </row>
    <row r="73" spans="1:7">
      <c r="A73" t="s" s="4">
        <v>606</v>
      </c>
      <c r="B73" t="n" s="7">
        <v>1002</v>
      </c>
      <c r="D73" t="n" s="7">
        <v>237</v>
      </c>
      <c r="F73" t="n" s="7">
        <v>1002</v>
      </c>
      <c r="G73" t="n" s="6">
        <v>237</v>
      </c>
    </row>
    <row r="74" spans="1:7">
      <c r="A74" t="s" s="4">
        <v>607</v>
      </c>
      <c r="B74" t="n" s="6">
        <v>0</v>
      </c>
    </row>
    <row r="75" spans="1:7">
      <c r="A75" t="s" s="4">
        <v>608</v>
      </c>
      <c r="B75" t="n" s="6">
        <v>0</v>
      </c>
    </row>
    <row r="76" spans="1:7">
      <c r="A76" t="s" s="4">
        <v>609</v>
      </c>
      <c r="B76" t="n" s="7">
        <v>1002</v>
      </c>
      <c r="D76" t="n" s="7">
        <v>237</v>
      </c>
    </row>
    <row r="77" spans="1:7">
      <c r="A77" t="s" s="3">
        <v>588</v>
      </c>
    </row>
    <row r="78" spans="1:7">
      <c r="A78" t="s" s="4">
        <v>610</v>
      </c>
      <c r="B78" t="s" s="4">
        <v>629</v>
      </c>
    </row>
    <row r="79" spans="1:7">
      <c r="A79" t="s" s="4">
        <v>613</v>
      </c>
      <c r="B79" t="s" s="4">
        <v>629</v>
      </c>
    </row>
    <row r="80" spans="1:7">
      <c r="A80" t="s" s="4">
        <v>614</v>
      </c>
      <c r="F80" t="n" s="6">
        <v>33658</v>
      </c>
    </row>
    <row r="81" spans="1:7">
      <c r="A81" t="s" s="4">
        <v>615</v>
      </c>
      <c r="F81" t="n" s="8">
        <v>21.32</v>
      </c>
    </row>
    <row r="82" spans="1:7">
      <c r="A82" t="s" s="4">
        <v>616</v>
      </c>
      <c r="B82" t="n" s="8">
        <v>10.51</v>
      </c>
    </row>
    <row r="83" spans="1:7">
      <c r="A83" t="s" s="4">
        <v>617</v>
      </c>
      <c r="B83" t="s" s="4">
        <v>630</v>
      </c>
    </row>
    <row r="84" spans="1:7">
      <c r="A84" t="s" s="4">
        <v>619</v>
      </c>
      <c r="F84" t="n" s="7">
        <v>200</v>
      </c>
    </row>
    <row r="85" spans="1:7">
      <c r="A85" t="s" s="4">
        <v>620</v>
      </c>
      <c r="F85" t="n" s="6">
        <v>192371</v>
      </c>
    </row>
    <row r="86" spans="1:7">
      <c r="A86" t="s" s="4">
        <v>621</v>
      </c>
      <c r="F86" t="n" s="8">
        <v>22.4</v>
      </c>
    </row>
    <row r="87" spans="1:7">
      <c r="A87" t="s" s="4">
        <v>622</v>
      </c>
      <c r="B87" t="n" s="8">
        <v>10.32</v>
      </c>
    </row>
    <row r="88" spans="1:7">
      <c r="A88" t="s" s="4">
        <v>623</v>
      </c>
      <c r="B88" t="s" s="4">
        <v>631</v>
      </c>
      <c r="D88" t="s" s="4">
        <v>632</v>
      </c>
    </row>
    <row r="89" spans="1:7">
      <c r="A89" t="s" s="4">
        <v>624</v>
      </c>
      <c r="F89" t="n" s="7">
        <v>933</v>
      </c>
    </row>
    <row r="90" spans="1:7">
      <c r="A90" t="s" s="4">
        <v>625</v>
      </c>
      <c r="B90" t="n" s="7">
        <v>0</v>
      </c>
    </row>
    <row r="91" spans="1:7">
      <c r="A91" t="s" s="4">
        <v>560</v>
      </c>
      <c r="B91" t="n" s="7">
        <v>100</v>
      </c>
    </row>
    <row r="92" spans="1:7">
      <c r="A92" t="s" s="4">
        <v>626</v>
      </c>
      <c r="F92" t="n" s="7">
        <v>1200</v>
      </c>
      <c r="G92" t="n" s="7">
        <v>1500</v>
      </c>
    </row>
    <row r="93" spans="1:7">
      <c r="A93" t="s" s="4">
        <v>633</v>
      </c>
    </row>
    <row r="94" spans="1:7">
      <c r="A94" t="s" s="3">
        <v>256</v>
      </c>
    </row>
    <row r="95" spans="1:7">
      <c r="A95" t="s" s="4">
        <v>634</v>
      </c>
      <c r="B95" t="n" s="6">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v>
      </c>
      <c r="B1" t="s" s="2">
        <v>1</v>
      </c>
    </row>
    <row r="2" spans="1:3">
      <c r="B2" t="s" s="2">
        <v>2</v>
      </c>
      <c r="C2" t="s" s="2">
        <v>75</v>
      </c>
    </row>
    <row r="3" spans="1:3">
      <c r="A3" t="s" s="3">
        <v>106</v>
      </c>
    </row>
    <row r="4" spans="1:3">
      <c r="A4" t="s" s="4">
        <v>94</v>
      </c>
      <c r="B4" t="n" s="7">
        <v>-1074</v>
      </c>
      <c r="C4" t="n" s="7">
        <v>2515</v>
      </c>
    </row>
    <row r="5" spans="1:3">
      <c r="A5" t="s" s="3">
        <v>107</v>
      </c>
    </row>
    <row r="6" spans="1:3">
      <c r="A6" t="s" s="4">
        <v>108</v>
      </c>
      <c r="B6" t="n" s="6">
        <v>5295</v>
      </c>
      <c r="C6" t="n" s="6">
        <v>6256</v>
      </c>
    </row>
    <row r="7" spans="1:3">
      <c r="A7" t="s" s="4">
        <v>109</v>
      </c>
      <c r="B7" t="n" s="6">
        <v>44</v>
      </c>
      <c r="C7" t="n" s="6">
        <v>7</v>
      </c>
    </row>
    <row r="8" spans="1:3">
      <c r="A8" t="s" s="4">
        <v>110</v>
      </c>
      <c r="B8" t="n" s="6">
        <v>2889</v>
      </c>
      <c r="C8" t="n" s="6">
        <v>0</v>
      </c>
    </row>
    <row r="9" spans="1:3">
      <c r="A9" t="s" s="4">
        <v>38</v>
      </c>
      <c r="B9" t="n" s="6">
        <v>-19</v>
      </c>
      <c r="C9" t="n" s="6">
        <v>29</v>
      </c>
    </row>
    <row r="10" spans="1:3">
      <c r="A10" t="s" s="4">
        <v>83</v>
      </c>
      <c r="B10" t="n" s="6">
        <v>-214</v>
      </c>
      <c r="C10" t="n" s="6">
        <v>61</v>
      </c>
    </row>
    <row r="11" spans="1:3">
      <c r="A11" t="s" s="4">
        <v>111</v>
      </c>
      <c r="B11" t="n" s="6">
        <v>1229</v>
      </c>
      <c r="C11" t="n" s="6">
        <v>1258</v>
      </c>
    </row>
    <row r="12" spans="1:3">
      <c r="A12" t="s" s="4">
        <v>112</v>
      </c>
      <c r="B12" t="n" s="6">
        <v>5839</v>
      </c>
      <c r="C12" t="n" s="6">
        <v>-4569</v>
      </c>
    </row>
    <row r="13" spans="1:3">
      <c r="A13" t="s" s="3">
        <v>113</v>
      </c>
    </row>
    <row r="14" spans="1:3">
      <c r="A14" t="s" s="4">
        <v>28</v>
      </c>
      <c r="B14" t="n" s="6">
        <v>-272</v>
      </c>
      <c r="C14" t="n" s="6">
        <v>0</v>
      </c>
    </row>
    <row r="15" spans="1:3">
      <c r="A15" t="s" s="4">
        <v>114</v>
      </c>
      <c r="B15" t="n" s="6">
        <v>-518</v>
      </c>
      <c r="C15" t="n" s="6">
        <v>-936</v>
      </c>
    </row>
    <row r="16" spans="1:3">
      <c r="A16" t="s" s="4">
        <v>115</v>
      </c>
      <c r="B16" t="n" s="6">
        <v>1202</v>
      </c>
      <c r="C16" t="n" s="6">
        <v>1315</v>
      </c>
    </row>
    <row r="17" spans="1:3">
      <c r="A17" t="s" s="4">
        <v>116</v>
      </c>
      <c r="B17" t="n" s="6">
        <v>-1805</v>
      </c>
      <c r="C17" t="n" s="6">
        <v>-3949</v>
      </c>
    </row>
    <row r="18" spans="1:3">
      <c r="A18" t="s" s="4">
        <v>31</v>
      </c>
      <c r="B18" t="n" s="6">
        <v>-6446</v>
      </c>
      <c r="C18" t="n" s="6">
        <v>-897</v>
      </c>
    </row>
    <row r="19" spans="1:3">
      <c r="A19" t="s" s="4">
        <v>32</v>
      </c>
      <c r="B19" t="n" s="6">
        <v>-262</v>
      </c>
      <c r="C19" t="n" s="6">
        <v>30</v>
      </c>
    </row>
    <row r="20" spans="1:3">
      <c r="A20" t="s" s="4">
        <v>117</v>
      </c>
      <c r="B20" t="n" s="6">
        <v>-5094</v>
      </c>
      <c r="C20" t="n" s="6">
        <v>5389</v>
      </c>
    </row>
    <row r="21" spans="1:3">
      <c r="A21" t="s" s="4">
        <v>118</v>
      </c>
      <c r="B21" t="n" s="6">
        <v>966</v>
      </c>
      <c r="C21" t="n" s="6">
        <v>712</v>
      </c>
    </row>
    <row r="22" spans="1:3">
      <c r="A22" t="s" s="4">
        <v>41</v>
      </c>
      <c r="B22" t="n" s="6">
        <v>11493</v>
      </c>
      <c r="C22" t="n" s="6">
        <v>-3899</v>
      </c>
    </row>
    <row r="23" spans="1:3">
      <c r="A23" t="s" s="4">
        <v>119</v>
      </c>
      <c r="B23" t="n" s="6">
        <v>-1514</v>
      </c>
      <c r="C23" t="n" s="6">
        <v>-6463</v>
      </c>
    </row>
    <row r="24" spans="1:3">
      <c r="A24" t="s" s="4">
        <v>48</v>
      </c>
      <c r="B24" t="n" s="6">
        <v>34</v>
      </c>
      <c r="C24" t="n" s="6">
        <v>-230</v>
      </c>
    </row>
    <row r="25" spans="1:3">
      <c r="A25" t="s" s="4">
        <v>120</v>
      </c>
      <c r="B25" t="n" s="6">
        <v>-365</v>
      </c>
      <c r="C25" t="n" s="6">
        <v>-452</v>
      </c>
    </row>
    <row r="26" spans="1:3">
      <c r="A26" t="s" s="4">
        <v>121</v>
      </c>
      <c r="B26" t="n" s="6">
        <v>11408</v>
      </c>
      <c r="C26" t="n" s="6">
        <v>-3823</v>
      </c>
    </row>
    <row r="27" spans="1:3">
      <c r="A27" t="s" s="3">
        <v>122</v>
      </c>
    </row>
    <row r="28" spans="1:3">
      <c r="A28" t="s" s="4">
        <v>123</v>
      </c>
      <c r="B28" t="n" s="6">
        <v>-3781</v>
      </c>
      <c r="C28" t="n" s="6">
        <v>-4930</v>
      </c>
    </row>
    <row r="29" spans="1:3">
      <c r="A29" t="s" s="4">
        <v>124</v>
      </c>
      <c r="B29" t="n" s="6">
        <v>538</v>
      </c>
      <c r="C29" t="n" s="6">
        <v>98</v>
      </c>
    </row>
    <row r="30" spans="1:3">
      <c r="A30" t="s" s="4">
        <v>125</v>
      </c>
      <c r="B30" t="n" s="6">
        <v>-3243</v>
      </c>
      <c r="C30" t="n" s="6">
        <v>-4832</v>
      </c>
    </row>
    <row r="31" spans="1:3">
      <c r="A31" t="s" s="3">
        <v>126</v>
      </c>
    </row>
    <row r="32" spans="1:3">
      <c r="A32" t="s" s="4">
        <v>127</v>
      </c>
      <c r="B32" t="n" s="6">
        <v>0</v>
      </c>
      <c r="C32" t="n" s="6">
        <v>13860</v>
      </c>
    </row>
    <row r="33" spans="1:3">
      <c r="A33" t="s" s="4">
        <v>128</v>
      </c>
      <c r="B33" t="n" s="6">
        <v>-28</v>
      </c>
      <c r="C33" t="n" s="6">
        <v>-12040</v>
      </c>
    </row>
    <row r="34" spans="1:3">
      <c r="A34" t="s" s="4">
        <v>129</v>
      </c>
      <c r="B34" t="n" s="6">
        <v>-8</v>
      </c>
      <c r="C34" t="n" s="6">
        <v>0</v>
      </c>
    </row>
    <row r="35" spans="1:3">
      <c r="A35" t="s" s="4">
        <v>130</v>
      </c>
      <c r="B35" t="n" s="6">
        <v>-865</v>
      </c>
      <c r="C35" t="n" s="6">
        <v>-957</v>
      </c>
    </row>
    <row r="36" spans="1:3">
      <c r="A36" t="s" s="4">
        <v>131</v>
      </c>
      <c r="B36" t="n" s="6">
        <v>341</v>
      </c>
      <c r="C36" t="n" s="6">
        <v>581</v>
      </c>
    </row>
    <row r="37" spans="1:3">
      <c r="A37" t="s" s="4">
        <v>132</v>
      </c>
      <c r="B37" t="n" s="6">
        <v>-560</v>
      </c>
      <c r="C37" t="n" s="6">
        <v>1444</v>
      </c>
    </row>
    <row r="38" spans="1:3">
      <c r="A38" t="s" s="4">
        <v>133</v>
      </c>
      <c r="B38" t="n" s="6">
        <v>7605</v>
      </c>
      <c r="C38" t="n" s="6">
        <v>-7211</v>
      </c>
    </row>
    <row r="39" spans="1:3">
      <c r="A39" t="s" s="4">
        <v>134</v>
      </c>
      <c r="B39" t="n" s="6">
        <v>15160</v>
      </c>
      <c r="C39" t="n" s="6">
        <v>11993</v>
      </c>
    </row>
    <row r="40" spans="1:3">
      <c r="A40" t="s" s="4">
        <v>135</v>
      </c>
      <c r="B40" t="n" s="6">
        <v>22765</v>
      </c>
      <c r="C40" t="n" s="6">
        <v>4782</v>
      </c>
    </row>
    <row r="41" spans="1:3">
      <c r="A41" t="s" s="3">
        <v>136</v>
      </c>
    </row>
    <row r="42" spans="1:3">
      <c r="A42" t="s" s="4">
        <v>137</v>
      </c>
      <c r="B42" t="n" s="6">
        <v>9</v>
      </c>
      <c r="C42" t="n" s="6">
        <v>42</v>
      </c>
    </row>
    <row r="43" spans="1:3">
      <c r="A43" t="s" s="4">
        <v>138</v>
      </c>
      <c r="B43" t="n" s="6">
        <v>1982</v>
      </c>
      <c r="C43" t="n" s="6">
        <v>0</v>
      </c>
    </row>
    <row r="44" spans="1:3">
      <c r="A44" t="s" s="4">
        <v>139</v>
      </c>
      <c r="C44" t="n" s="6">
        <v>0</v>
      </c>
    </row>
    <row r="45" spans="1:3">
      <c r="A45" t="s" s="4">
        <v>140</v>
      </c>
      <c r="B45" t="n" s="7">
        <v>150</v>
      </c>
      <c r="C45" t="n" s="7">
        <v>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24"/>
    <col customWidth="1" max="5" min="5" width="14"/>
  </cols>
  <sheetData>
    <row r="1" spans="1:5">
      <c r="A1" t="s" s="1">
        <v>635</v>
      </c>
      <c r="B1" t="s" s="2">
        <v>1</v>
      </c>
      <c r="D1" t="s" s="2">
        <v>450</v>
      </c>
    </row>
    <row r="2" spans="1:5">
      <c r="B2" t="s" s="2">
        <v>2</v>
      </c>
      <c r="C2" t="s" s="2">
        <v>75</v>
      </c>
      <c r="D2" t="s" s="2">
        <v>25</v>
      </c>
      <c r="E2" t="s" s="2">
        <v>636</v>
      </c>
    </row>
    <row r="3" spans="1:5">
      <c r="A3" t="s" s="4">
        <v>565</v>
      </c>
    </row>
    <row r="4" spans="1:5">
      <c r="A4" t="s" s="3">
        <v>256</v>
      </c>
    </row>
    <row r="5" spans="1:5">
      <c r="A5" t="s" s="4">
        <v>560</v>
      </c>
      <c r="B5" t="n" s="7">
        <v>0</v>
      </c>
      <c r="C5" t="n" s="7">
        <v>0</v>
      </c>
    </row>
    <row r="6" spans="1:5">
      <c r="A6" t="s" s="3">
        <v>637</v>
      </c>
    </row>
    <row r="7" spans="1:5">
      <c r="A7" t="s" s="4">
        <v>638</v>
      </c>
      <c r="B7" t="n" s="6">
        <v>47082</v>
      </c>
    </row>
    <row r="8" spans="1:5">
      <c r="A8" t="s" s="4">
        <v>568</v>
      </c>
      <c r="B8" t="n" s="6">
        <v>327</v>
      </c>
    </row>
    <row r="9" spans="1:5">
      <c r="A9" t="s" s="4">
        <v>639</v>
      </c>
      <c r="B9" t="n" s="6">
        <v>0</v>
      </c>
    </row>
    <row r="10" spans="1:5">
      <c r="A10" t="s" s="4">
        <v>640</v>
      </c>
      <c r="B10" t="n" s="6">
        <v>-2468</v>
      </c>
    </row>
    <row r="11" spans="1:5">
      <c r="A11" t="s" s="4">
        <v>641</v>
      </c>
      <c r="B11" t="n" s="6">
        <v>44941</v>
      </c>
      <c r="D11" t="n" s="6">
        <v>47082</v>
      </c>
    </row>
    <row r="12" spans="1:5">
      <c r="A12" t="s" s="3">
        <v>587</v>
      </c>
    </row>
    <row r="13" spans="1:5">
      <c r="A13" t="s" s="4">
        <v>599</v>
      </c>
      <c r="B13" t="n" s="8">
        <v>16.48</v>
      </c>
    </row>
    <row r="14" spans="1:5">
      <c r="A14" t="s" s="4">
        <v>642</v>
      </c>
      <c r="B14" t="n" s="11">
        <v>25.5</v>
      </c>
    </row>
    <row r="15" spans="1:5">
      <c r="A15" t="s" s="4">
        <v>601</v>
      </c>
      <c r="B15" t="n" s="11">
        <v>11.81</v>
      </c>
    </row>
    <row r="16" spans="1:5">
      <c r="A16" t="s" s="4">
        <v>602</v>
      </c>
      <c r="B16" t="n" s="8">
        <v>16.8</v>
      </c>
      <c r="D16" t="n" s="8">
        <v>16.48</v>
      </c>
    </row>
    <row r="17" spans="1:5">
      <c r="A17" t="s" s="4">
        <v>643</v>
      </c>
      <c r="B17" t="s" s="4">
        <v>567</v>
      </c>
    </row>
    <row r="18" spans="1:5">
      <c r="A18" t="s" s="3">
        <v>605</v>
      </c>
    </row>
    <row r="19" spans="1:5">
      <c r="A19" t="s" s="4">
        <v>644</v>
      </c>
      <c r="B19" t="n" s="7">
        <v>1106</v>
      </c>
    </row>
    <row r="20" spans="1:5">
      <c r="A20" t="s" s="4">
        <v>645</v>
      </c>
      <c r="B20" t="n" s="6">
        <v>8</v>
      </c>
    </row>
    <row r="21" spans="1:5">
      <c r="A21" t="s" s="4">
        <v>646</v>
      </c>
      <c r="B21" t="n" s="6">
        <v>0</v>
      </c>
    </row>
    <row r="22" spans="1:5">
      <c r="A22" t="s" s="4">
        <v>647</v>
      </c>
      <c r="B22" t="n" s="7">
        <v>1225</v>
      </c>
      <c r="D22" t="n" s="7">
        <v>1106</v>
      </c>
    </row>
    <row r="23" spans="1:5">
      <c r="A23" t="s" s="3">
        <v>648</v>
      </c>
    </row>
    <row r="24" spans="1:5">
      <c r="A24" t="s" s="4">
        <v>610</v>
      </c>
      <c r="B24" t="s" s="4">
        <v>649</v>
      </c>
      <c r="D24" t="s" s="4">
        <v>650</v>
      </c>
    </row>
    <row r="25" spans="1:5">
      <c r="A25" t="s" s="4">
        <v>613</v>
      </c>
      <c r="B25" t="s" s="4">
        <v>649</v>
      </c>
      <c r="D25" t="s" s="4">
        <v>650</v>
      </c>
    </row>
    <row r="26" spans="1:5">
      <c r="A26" t="s" s="4">
        <v>651</v>
      </c>
      <c r="B26" t="n" s="6">
        <v>43282</v>
      </c>
    </row>
    <row r="27" spans="1:5">
      <c r="A27" t="s" s="4">
        <v>652</v>
      </c>
      <c r="B27" t="n" s="8">
        <v>16.63</v>
      </c>
    </row>
    <row r="28" spans="1:5">
      <c r="A28" t="s" s="4">
        <v>653</v>
      </c>
      <c r="B28" t="s" s="4">
        <v>654</v>
      </c>
    </row>
    <row r="29" spans="1:5">
      <c r="A29" t="s" s="4">
        <v>655</v>
      </c>
      <c r="B29" t="n" s="7">
        <v>1179</v>
      </c>
    </row>
    <row r="30" spans="1:5">
      <c r="A30" t="s" s="4">
        <v>565</v>
      </c>
    </row>
    <row r="31" spans="1:5">
      <c r="A31" t="s" s="3">
        <v>256</v>
      </c>
    </row>
    <row r="32" spans="1:5">
      <c r="A32" t="s" s="4">
        <v>656</v>
      </c>
      <c r="B32" t="n" s="7">
        <v>400</v>
      </c>
      <c r="E32" t="n" s="7">
        <v>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r="A1" t="s" s="1">
        <v>657</v>
      </c>
      <c r="B1" t="s" s="2">
        <v>1</v>
      </c>
    </row>
    <row r="2" spans="1:4">
      <c r="B2" t="s" s="2">
        <v>2</v>
      </c>
      <c r="C2" t="s" s="2">
        <v>75</v>
      </c>
      <c r="D2" t="s" s="2">
        <v>25</v>
      </c>
    </row>
    <row r="3" spans="1:4">
      <c r="A3" t="s" s="3">
        <v>180</v>
      </c>
    </row>
    <row r="4" spans="1:4">
      <c r="A4" t="s" s="4">
        <v>658</v>
      </c>
      <c r="B4" t="s" s="4">
        <v>659</v>
      </c>
      <c r="C4" t="s" s="4">
        <v>660</v>
      </c>
    </row>
    <row r="5" spans="1:4">
      <c r="A5" t="s" s="4">
        <v>661</v>
      </c>
      <c r="B5" t="n" s="10">
        <v>0.4</v>
      </c>
    </row>
    <row r="6" spans="1:4">
      <c r="A6" t="s" s="4">
        <v>662</v>
      </c>
      <c r="B6" t="n" s="10">
        <v>85.3</v>
      </c>
      <c r="D6" t="n" s="10">
        <v>84.900000000000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663</v>
      </c>
      <c r="B1" t="s" s="2">
        <v>1</v>
      </c>
      <c r="D1" t="s" s="2">
        <v>290</v>
      </c>
    </row>
    <row r="2" spans="1:4">
      <c r="B2" t="s" s="2">
        <v>2</v>
      </c>
      <c r="C2" t="s" s="2">
        <v>75</v>
      </c>
      <c r="D2" t="s" s="2">
        <v>291</v>
      </c>
    </row>
    <row r="3" spans="1:4">
      <c r="A3" t="s" s="3">
        <v>183</v>
      </c>
    </row>
    <row r="4" spans="1:4">
      <c r="A4" t="s" s="4">
        <v>664</v>
      </c>
      <c r="B4" t="n" s="7">
        <v>-1071</v>
      </c>
      <c r="C4" t="n" s="7">
        <v>2501</v>
      </c>
    </row>
    <row r="5" spans="1:4">
      <c r="A5" t="s" s="4">
        <v>665</v>
      </c>
      <c r="B5" t="n" s="6">
        <v>3</v>
      </c>
      <c r="C5" t="n" s="6">
        <v>-14</v>
      </c>
    </row>
    <row r="6" spans="1:4">
      <c r="A6" t="s" s="4">
        <v>94</v>
      </c>
      <c r="B6" t="n" s="7">
        <v>-1074</v>
      </c>
      <c r="C6" t="n" s="7">
        <v>2515</v>
      </c>
    </row>
    <row r="7" spans="1:4">
      <c r="A7" t="s" s="4">
        <v>97</v>
      </c>
      <c r="B7" t="n" s="6">
        <v>16269368</v>
      </c>
      <c r="C7" t="n" s="6">
        <v>16003802</v>
      </c>
    </row>
    <row r="8" spans="1:4">
      <c r="A8" t="s" s="4">
        <v>292</v>
      </c>
      <c r="B8" t="n" s="6">
        <v>0</v>
      </c>
      <c r="C8" t="n" s="6">
        <v>126943</v>
      </c>
    </row>
    <row r="9" spans="1:4">
      <c r="A9" t="s" s="4">
        <v>98</v>
      </c>
      <c r="B9" t="n" s="6">
        <v>16269368</v>
      </c>
      <c r="C9" t="n" s="6">
        <v>16130745</v>
      </c>
    </row>
    <row r="10" spans="1:4">
      <c r="A10" t="s" s="4">
        <v>95</v>
      </c>
      <c r="B10" t="n" s="8">
        <v>-0.07000000000000001</v>
      </c>
      <c r="C10" t="n" s="8">
        <v>0.16</v>
      </c>
    </row>
    <row r="11" spans="1:4">
      <c r="A11" t="s" s="4">
        <v>96</v>
      </c>
      <c r="B11" t="n" s="8">
        <v>-0.07000000000000001</v>
      </c>
      <c r="C11" t="n" s="8">
        <v>0.16</v>
      </c>
    </row>
    <row r="12" spans="1:4">
      <c r="A12" t="s" s="4">
        <v>293</v>
      </c>
      <c r="B12" t="n" s="6">
        <v>512842</v>
      </c>
      <c r="D12" t="n" s="6">
        <v>7275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5"/>
    <col customWidth="1" max="2" min="2" width="18"/>
    <col customWidth="1" max="3" min="3" width="26"/>
    <col customWidth="1" max="4" min="4" width="21"/>
    <col customWidth="1" max="5" min="5" width="21"/>
    <col customWidth="1" max="6" min="6" width="21"/>
    <col customWidth="1" max="7" min="7" width="25"/>
  </cols>
  <sheetData>
    <row r="1" spans="1:7">
      <c r="A1" t="s" s="1">
        <v>666</v>
      </c>
      <c r="B1" t="s" s="2">
        <v>274</v>
      </c>
      <c r="C1" t="s" s="2">
        <v>667</v>
      </c>
      <c r="D1" t="s" s="2">
        <v>273</v>
      </c>
      <c r="E1" t="s" s="2">
        <v>668</v>
      </c>
      <c r="F1" t="s" s="2">
        <v>275</v>
      </c>
      <c r="G1" t="s" s="2">
        <v>669</v>
      </c>
    </row>
    <row r="2" spans="1:7">
      <c r="A2" t="s" s="3">
        <v>670</v>
      </c>
    </row>
    <row r="3" spans="1:7">
      <c r="A3" t="s" s="4">
        <v>671</v>
      </c>
      <c r="C3" t="n" s="6">
        <v>1</v>
      </c>
    </row>
    <row r="4" spans="1:7">
      <c r="A4" t="s" s="4">
        <v>331</v>
      </c>
      <c r="C4" t="s" s="4">
        <v>332</v>
      </c>
    </row>
    <row r="5" spans="1:7">
      <c r="A5" t="s" s="4">
        <v>672</v>
      </c>
      <c r="C5" t="n" s="7">
        <v>3781000</v>
      </c>
      <c r="D5" t="n" s="7">
        <v>4930000</v>
      </c>
    </row>
    <row r="6" spans="1:7">
      <c r="A6" t="s" s="4">
        <v>673</v>
      </c>
      <c r="C6" t="n" s="6">
        <v>2500</v>
      </c>
    </row>
    <row r="7" spans="1:7">
      <c r="A7" t="s" s="4">
        <v>674</v>
      </c>
      <c r="G7" t="n" s="6">
        <v>2</v>
      </c>
    </row>
    <row r="8" spans="1:7">
      <c r="A8" t="s" s="4">
        <v>284</v>
      </c>
    </row>
    <row r="9" spans="1:7">
      <c r="A9" t="s" s="3">
        <v>670</v>
      </c>
    </row>
    <row r="10" spans="1:7">
      <c r="A10" t="s" s="4">
        <v>349</v>
      </c>
      <c r="B10" t="s" s="4">
        <v>350</v>
      </c>
    </row>
    <row r="11" spans="1:7">
      <c r="A11" t="s" s="4">
        <v>331</v>
      </c>
      <c r="B11" t="s" s="4">
        <v>352</v>
      </c>
    </row>
    <row r="12" spans="1:7">
      <c r="A12" t="s" s="4">
        <v>285</v>
      </c>
      <c r="B12" t="n" s="6">
        <v>538000</v>
      </c>
    </row>
    <row r="13" spans="1:7">
      <c r="A13" t="s" s="4">
        <v>340</v>
      </c>
      <c r="B13" t="n" s="9">
        <v>28.2</v>
      </c>
    </row>
    <row r="14" spans="1:7">
      <c r="A14" t="s" s="4">
        <v>675</v>
      </c>
      <c r="C14" t="n" s="6">
        <v>5100000</v>
      </c>
    </row>
    <row r="15" spans="1:7">
      <c r="A15" t="s" s="4">
        <v>676</v>
      </c>
    </row>
    <row r="16" spans="1:7">
      <c r="A16" t="s" s="3">
        <v>670</v>
      </c>
    </row>
    <row r="17" spans="1:7">
      <c r="A17" t="s" s="4">
        <v>672</v>
      </c>
      <c r="E17" t="n" s="7">
        <v>51100000</v>
      </c>
    </row>
    <row r="18" spans="1:7">
      <c r="A18" t="s" s="4">
        <v>677</v>
      </c>
    </row>
    <row r="19" spans="1:7">
      <c r="A19" t="s" s="3">
        <v>670</v>
      </c>
    </row>
    <row r="20" spans="1:7">
      <c r="A20" t="s" s="4">
        <v>678</v>
      </c>
      <c r="C20" t="n" s="6">
        <v>36900000</v>
      </c>
    </row>
    <row r="21" spans="1:7">
      <c r="A21" t="s" s="4">
        <v>679</v>
      </c>
    </row>
    <row r="22" spans="1:7">
      <c r="A22" t="s" s="3">
        <v>670</v>
      </c>
    </row>
    <row r="23" spans="1:7">
      <c r="A23" t="s" s="4">
        <v>678</v>
      </c>
      <c r="C23" t="n" s="6">
        <v>8300000</v>
      </c>
    </row>
    <row r="24" spans="1:7">
      <c r="A24" t="s" s="4">
        <v>680</v>
      </c>
    </row>
    <row r="25" spans="1:7">
      <c r="A25" t="s" s="3">
        <v>670</v>
      </c>
    </row>
    <row r="26" spans="1:7">
      <c r="A26" t="s" s="4">
        <v>678</v>
      </c>
      <c r="C26" t="n" s="7">
        <v>400000</v>
      </c>
    </row>
    <row r="27" spans="1:7">
      <c r="A27" t="s" s="4">
        <v>681</v>
      </c>
    </row>
    <row r="28" spans="1:7">
      <c r="A28" t="s" s="3">
        <v>670</v>
      </c>
    </row>
    <row r="29" spans="1:7">
      <c r="A29" t="s" s="4">
        <v>682</v>
      </c>
      <c r="F29" t="n" s="7">
        <v>7000000</v>
      </c>
    </row>
    <row r="30" spans="1:7">
      <c r="A30" t="s" s="4">
        <v>683</v>
      </c>
    </row>
    <row r="31" spans="1:7">
      <c r="A31" t="s" s="3">
        <v>670</v>
      </c>
    </row>
    <row r="32" spans="1:7">
      <c r="A32" t="s" s="4">
        <v>684</v>
      </c>
      <c r="C32" t="s" s="4">
        <v>685</v>
      </c>
    </row>
    <row r="33" spans="1:7">
      <c r="A33" t="s" s="4">
        <v>349</v>
      </c>
      <c r="C33" t="s" s="4">
        <v>352</v>
      </c>
    </row>
    <row r="34" spans="1:7">
      <c r="A34" t="s" s="4">
        <v>686</v>
      </c>
    </row>
    <row r="35" spans="1:7">
      <c r="A35" t="s" s="3">
        <v>670</v>
      </c>
    </row>
    <row r="36" spans="1:7">
      <c r="A36" t="s" s="4">
        <v>684</v>
      </c>
      <c r="C36" t="s" s="4">
        <v>687</v>
      </c>
    </row>
    <row r="37" spans="1:7">
      <c r="A37" t="s" s="4">
        <v>688</v>
      </c>
    </row>
    <row r="38" spans="1:7">
      <c r="A38" t="s" s="3">
        <v>670</v>
      </c>
    </row>
    <row r="39" spans="1:7">
      <c r="A39" t="s" s="4">
        <v>349</v>
      </c>
      <c r="C39" t="s" s="4">
        <v>3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89</v>
      </c>
      <c r="B1" t="s" s="2">
        <v>1</v>
      </c>
    </row>
    <row r="2" spans="1:3">
      <c r="B2" t="s" s="2">
        <v>2</v>
      </c>
      <c r="C2" t="s" s="2">
        <v>25</v>
      </c>
    </row>
    <row r="3" spans="1:3">
      <c r="A3" t="s" s="3">
        <v>690</v>
      </c>
    </row>
    <row r="4" spans="1:3">
      <c r="A4" t="n" s="6">
        <v>2016</v>
      </c>
      <c r="B4" t="n" s="7">
        <v>2516</v>
      </c>
    </row>
    <row r="5" spans="1:3">
      <c r="A5" t="n" s="6">
        <v>2017</v>
      </c>
      <c r="B5" t="n" s="6">
        <v>1598</v>
      </c>
    </row>
    <row r="6" spans="1:3">
      <c r="A6" t="n" s="6">
        <v>2018</v>
      </c>
      <c r="B6" t="n" s="6">
        <v>898</v>
      </c>
    </row>
    <row r="7" spans="1:3">
      <c r="A7" t="n" s="6">
        <v>2019</v>
      </c>
      <c r="B7" t="n" s="6">
        <v>144</v>
      </c>
    </row>
    <row r="8" spans="1:3">
      <c r="A8" t="n" s="6">
        <v>2020</v>
      </c>
      <c r="B8" t="n" s="6">
        <v>51</v>
      </c>
    </row>
    <row r="9" spans="1:3">
      <c r="A9" t="s" s="4">
        <v>691</v>
      </c>
      <c r="B9" t="n" s="6">
        <v>4</v>
      </c>
    </row>
    <row r="10" spans="1:3">
      <c r="A10" t="s" s="3">
        <v>692</v>
      </c>
    </row>
    <row r="11" spans="1:3">
      <c r="A11" t="n" s="6">
        <v>2016</v>
      </c>
      <c r="B11" t="n" s="6">
        <v>2217</v>
      </c>
    </row>
    <row r="12" spans="1:3">
      <c r="A12" t="n" s="6">
        <v>2017</v>
      </c>
      <c r="B12" t="n" s="6">
        <v>2585</v>
      </c>
    </row>
    <row r="13" spans="1:3">
      <c r="A13" t="n" s="6">
        <v>2018</v>
      </c>
      <c r="B13" t="n" s="6">
        <v>2234</v>
      </c>
    </row>
    <row r="14" spans="1:3">
      <c r="A14" t="n" s="6">
        <v>2019</v>
      </c>
      <c r="B14" t="n" s="6">
        <v>1573</v>
      </c>
    </row>
    <row r="15" spans="1:3">
      <c r="A15" t="n" s="6">
        <v>2020</v>
      </c>
      <c r="B15" t="n" s="6">
        <v>563</v>
      </c>
    </row>
    <row r="16" spans="1:3">
      <c r="A16" t="s" s="4">
        <v>691</v>
      </c>
      <c r="B16" t="n" s="6">
        <v>31</v>
      </c>
    </row>
    <row r="17" spans="1:3">
      <c r="A17" t="s" s="4">
        <v>693</v>
      </c>
      <c r="B17" t="n" s="6">
        <v>9203</v>
      </c>
    </row>
    <row r="18" spans="1:3">
      <c r="A18" t="s" s="3">
        <v>694</v>
      </c>
    </row>
    <row r="19" spans="1:3">
      <c r="A19" t="n" s="6">
        <v>2016</v>
      </c>
      <c r="B19" t="n" s="6">
        <v>0</v>
      </c>
    </row>
    <row r="20" spans="1:3">
      <c r="A20" t="n" s="6">
        <v>2017</v>
      </c>
      <c r="B20" t="n" s="6">
        <v>1860</v>
      </c>
    </row>
    <row r="21" spans="1:3">
      <c r="A21" t="n" s="6">
        <v>2018</v>
      </c>
      <c r="B21" t="n" s="6">
        <v>3757</v>
      </c>
    </row>
    <row r="22" spans="1:3">
      <c r="A22" t="n" s="6">
        <v>2019</v>
      </c>
      <c r="B22" t="n" s="6">
        <v>3832</v>
      </c>
    </row>
    <row r="23" spans="1:3">
      <c r="A23" t="n" s="6">
        <v>2020</v>
      </c>
      <c r="B23" t="n" s="6">
        <v>3909</v>
      </c>
    </row>
    <row r="24" spans="1:3">
      <c r="A24" t="s" s="4">
        <v>691</v>
      </c>
      <c r="B24" t="n" s="6">
        <v>50973</v>
      </c>
    </row>
    <row r="25" spans="1:3">
      <c r="A25" t="s" s="4">
        <v>695</v>
      </c>
      <c r="B25" t="n" s="6">
        <v>64331</v>
      </c>
    </row>
    <row r="26" spans="1:3">
      <c r="A26" t="s" s="3">
        <v>696</v>
      </c>
    </row>
    <row r="27" spans="1:3">
      <c r="A27" t="n" s="6">
        <v>2016</v>
      </c>
      <c r="B27" t="n" s="6">
        <v>45503</v>
      </c>
    </row>
    <row r="28" spans="1:3">
      <c r="A28" t="n" s="6">
        <v>2017</v>
      </c>
      <c r="B28" t="n" s="6">
        <v>0</v>
      </c>
    </row>
    <row r="29" spans="1:3">
      <c r="A29" t="n" s="6">
        <v>2018</v>
      </c>
      <c r="B29" t="n" s="6">
        <v>0</v>
      </c>
    </row>
    <row r="30" spans="1:3">
      <c r="A30" t="n" s="6">
        <v>2019</v>
      </c>
      <c r="B30" t="n" s="6">
        <v>0</v>
      </c>
    </row>
    <row r="31" spans="1:3">
      <c r="A31" t="n" s="6">
        <v>2020</v>
      </c>
      <c r="B31" t="n" s="6">
        <v>0</v>
      </c>
    </row>
    <row r="32" spans="1:3">
      <c r="A32" t="s" s="4">
        <v>691</v>
      </c>
      <c r="B32" t="n" s="6">
        <v>0</v>
      </c>
    </row>
    <row r="33" spans="1:3">
      <c r="A33" t="s" s="4">
        <v>697</v>
      </c>
      <c r="B33" t="n" s="6">
        <v>45503</v>
      </c>
    </row>
    <row r="34" spans="1:3">
      <c r="A34" t="s" s="4">
        <v>698</v>
      </c>
      <c r="B34" t="n" s="6">
        <v>5211</v>
      </c>
    </row>
    <row r="35" spans="1:3">
      <c r="A35" t="s" s="4">
        <v>699</v>
      </c>
      <c r="B35" t="n" s="6">
        <v>-248</v>
      </c>
    </row>
    <row r="36" spans="1:3">
      <c r="A36" t="s" s="4">
        <v>700</v>
      </c>
      <c r="B36" t="n" s="6">
        <v>4963</v>
      </c>
    </row>
    <row r="37" spans="1:3">
      <c r="A37" t="s" s="4">
        <v>44</v>
      </c>
      <c r="B37" t="n" s="6">
        <v>2904</v>
      </c>
      <c r="C37" t="n" s="7">
        <v>3249</v>
      </c>
    </row>
    <row r="38" spans="1:3">
      <c r="A38" t="s" s="4">
        <v>701</v>
      </c>
      <c r="B38" t="n" s="6">
        <v>2059</v>
      </c>
      <c r="C38" t="n" s="7">
        <v>2599</v>
      </c>
    </row>
    <row r="39" spans="1:3">
      <c r="A39" t="s" s="4">
        <v>243</v>
      </c>
    </row>
    <row r="40" spans="1:3">
      <c r="A40" t="s" s="3">
        <v>702</v>
      </c>
    </row>
    <row r="41" spans="1:3">
      <c r="A41" t="s" s="4">
        <v>703</v>
      </c>
      <c r="B41" t="n" s="6">
        <v>5693</v>
      </c>
    </row>
    <row r="42" spans="1:3">
      <c r="A42" t="s" s="4">
        <v>704</v>
      </c>
      <c r="B42" t="n" s="6">
        <v>7179</v>
      </c>
    </row>
    <row r="43" spans="1:3">
      <c r="A43" t="s" s="4">
        <v>705</v>
      </c>
      <c r="B43" t="n" s="6">
        <v>7345</v>
      </c>
    </row>
    <row r="44" spans="1:3">
      <c r="A44" t="s" s="4">
        <v>706</v>
      </c>
      <c r="B44" t="n" s="6">
        <v>7604</v>
      </c>
    </row>
    <row r="45" spans="1:3">
      <c r="A45" t="s" s="4">
        <v>707</v>
      </c>
      <c r="B45" t="n" s="6">
        <v>7787</v>
      </c>
    </row>
    <row r="46" spans="1:3">
      <c r="A46" t="s" s="4">
        <v>708</v>
      </c>
      <c r="B46" t="n" s="6">
        <v>43653</v>
      </c>
    </row>
    <row r="47" spans="1:3">
      <c r="A47" t="s" s="4">
        <v>709</v>
      </c>
      <c r="B47" t="n" s="6">
        <v>79261</v>
      </c>
    </row>
    <row r="48" spans="1:3">
      <c r="A48" t="s" s="4">
        <v>710</v>
      </c>
    </row>
    <row r="49" spans="1:3">
      <c r="A49" t="s" s="3">
        <v>702</v>
      </c>
    </row>
    <row r="50" spans="1:3">
      <c r="A50" t="s" s="4">
        <v>703</v>
      </c>
      <c r="B50" t="n" s="6">
        <v>807</v>
      </c>
    </row>
    <row r="51" spans="1:3">
      <c r="A51" t="s" s="4">
        <v>704</v>
      </c>
      <c r="B51" t="n" s="6">
        <v>1171</v>
      </c>
    </row>
    <row r="52" spans="1:3">
      <c r="A52" t="s" s="4">
        <v>705</v>
      </c>
      <c r="B52" t="n" s="6">
        <v>1306</v>
      </c>
    </row>
    <row r="53" spans="1:3">
      <c r="A53" t="s" s="4">
        <v>706</v>
      </c>
      <c r="B53" t="n" s="6">
        <v>1480</v>
      </c>
    </row>
    <row r="54" spans="1:3">
      <c r="A54" t="s" s="4">
        <v>707</v>
      </c>
      <c r="B54" t="n" s="6">
        <v>1555</v>
      </c>
    </row>
    <row r="55" spans="1:3">
      <c r="A55" t="s" s="4">
        <v>708</v>
      </c>
      <c r="B55" t="n" s="6">
        <v>8950</v>
      </c>
    </row>
    <row r="56" spans="1:3">
      <c r="A56" t="s" s="4">
        <v>709</v>
      </c>
      <c r="B56" t="n" s="6">
        <v>15269</v>
      </c>
    </row>
    <row r="57" spans="1:3">
      <c r="A57" t="s" s="4">
        <v>501</v>
      </c>
    </row>
    <row r="58" spans="1:3">
      <c r="A58" t="s" s="3">
        <v>501</v>
      </c>
    </row>
    <row r="59" spans="1:3">
      <c r="A59" t="n" s="6">
        <v>2016</v>
      </c>
      <c r="B59" t="n" s="6">
        <v>154</v>
      </c>
    </row>
    <row r="60" spans="1:3">
      <c r="A60" t="n" s="6">
        <v>2017</v>
      </c>
      <c r="B60" t="n" s="6">
        <v>0</v>
      </c>
    </row>
    <row r="61" spans="1:3">
      <c r="A61" t="n" s="6">
        <v>2018</v>
      </c>
      <c r="B61" t="n" s="6">
        <v>0</v>
      </c>
    </row>
    <row r="62" spans="1:3">
      <c r="A62" t="n" s="6">
        <v>2019</v>
      </c>
      <c r="B62" t="n" s="6">
        <v>0</v>
      </c>
    </row>
    <row r="63" spans="1:3">
      <c r="A63" t="n" s="6">
        <v>2020</v>
      </c>
      <c r="B63" t="n" s="6">
        <v>0</v>
      </c>
    </row>
    <row r="64" spans="1:3">
      <c r="A64" t="s" s="4">
        <v>691</v>
      </c>
      <c r="B64" t="n" s="6">
        <v>0</v>
      </c>
    </row>
    <row r="65" spans="1:3">
      <c r="A65" t="s" s="4">
        <v>711</v>
      </c>
      <c r="B65" t="n" s="7">
        <v>154</v>
      </c>
    </row>
    <row r="66" spans="1:3">
      <c r="A66" t="s" s="4">
        <v>683</v>
      </c>
    </row>
    <row r="67" spans="1:3">
      <c r="A67" t="s" s="3">
        <v>696</v>
      </c>
    </row>
    <row r="68" spans="1:3">
      <c r="A68" t="s" s="4">
        <v>712</v>
      </c>
      <c r="B68" t="s" s="4">
        <v>713</v>
      </c>
    </row>
    <row r="69" spans="1:3">
      <c r="A69" t="s" s="4">
        <v>686</v>
      </c>
    </row>
    <row r="70" spans="1:3">
      <c r="A70" t="s" s="3">
        <v>696</v>
      </c>
    </row>
    <row r="71" spans="1:3">
      <c r="A71" t="s" s="4">
        <v>712</v>
      </c>
      <c r="B71" t="s" s="4">
        <v>7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Significant Accounti</vt:lpstr>
      <vt:lpstr>Corporate Relocation (Notes)</vt:lpstr>
      <vt:lpstr>Facility Lease Obligation</vt:lpstr>
      <vt:lpstr>Derivative Financial Instrument</vt:lpstr>
      <vt:lpstr>Investments</vt:lpstr>
      <vt:lpstr>Fair Value Measurements</vt:lpstr>
      <vt:lpstr>Accounts and Notes Receivable, </vt:lpstr>
      <vt:lpstr>Inventories</vt:lpstr>
      <vt:lpstr>Employee Benefit Plans</vt:lpstr>
      <vt:lpstr>Bank Loan</vt:lpstr>
      <vt:lpstr>Other Long-Term Liabilities</vt:lpstr>
      <vt:lpstr>Share-Based Compensation</vt:lpstr>
      <vt:lpstr>Income Taxes</vt:lpstr>
      <vt:lpstr>Net Income (Loss) Per Common Sh</vt:lpstr>
      <vt:lpstr>Commitments and Contingencies</vt:lpstr>
      <vt:lpstr>Summary of Significant Accoun22</vt:lpstr>
      <vt:lpstr>Corporate Relocation (Tables)</vt:lpstr>
      <vt:lpstr>Derivative Financial Instrume24</vt:lpstr>
      <vt:lpstr>Investments (Tables)</vt:lpstr>
      <vt:lpstr>Fair Value Measurements (Tables</vt:lpstr>
      <vt:lpstr>Accounts and Notes Receivable27</vt:lpstr>
      <vt:lpstr>Inventories (Tables)</vt:lpstr>
      <vt:lpstr>Employee Benefit Plans (Tables)</vt:lpstr>
      <vt:lpstr>Other Long-Term Liabilities (Ta</vt:lpstr>
      <vt:lpstr>Share-Based Compensation (Table</vt:lpstr>
      <vt:lpstr>Net Income (Loss) Per Common 32</vt:lpstr>
      <vt:lpstr>Commitments and Contingencies (</vt:lpstr>
      <vt:lpstr>Summary of Significant Accoun34</vt:lpstr>
      <vt:lpstr>Summary of Significant Accoun35</vt:lpstr>
      <vt:lpstr>Summary of Significant Accoun36</vt:lpstr>
      <vt:lpstr>Summary of Significant Accoun37</vt:lpstr>
      <vt:lpstr>Corporate Relocation (Details)</vt:lpstr>
      <vt:lpstr>Facility Lease Obligation (Deta</vt:lpstr>
      <vt:lpstr>Derivative Financial Instrume40</vt:lpstr>
      <vt:lpstr>Derivative Financial Instrume41</vt:lpstr>
      <vt:lpstr>Derivative Financial Instrume42</vt:lpstr>
      <vt:lpstr>Derivative Financial Instrume43</vt:lpstr>
      <vt:lpstr>Derivative Financial Instrume44</vt:lpstr>
      <vt:lpstr>Derivative Financial Instrume45</vt:lpstr>
      <vt:lpstr>Investments - Gross Unrealized </vt:lpstr>
      <vt:lpstr>Fair Value Measurements - Asset</vt:lpstr>
      <vt:lpstr>Accounts and Notes Receivable48</vt:lpstr>
      <vt:lpstr>Inventories - Schedule of Inven</vt:lpstr>
      <vt:lpstr>Inventories - Narrative (Detail</vt:lpstr>
      <vt:lpstr>Employee Benefit Plans - Narrat</vt:lpstr>
      <vt:lpstr>Employee Benefit Plans - Compon</vt:lpstr>
      <vt:lpstr>Employee Benefit Plans - Define</vt:lpstr>
      <vt:lpstr>Bank Loan (Details)</vt:lpstr>
      <vt:lpstr>Bank Loan Swingline Loans (Deta</vt:lpstr>
      <vt:lpstr>Other Long-Term Liabilities (De</vt:lpstr>
      <vt:lpstr>Share-Based Compensation - Narr</vt:lpstr>
      <vt:lpstr>Share-Based Compensation - Weig</vt:lpstr>
      <vt:lpstr>Share-Based Compensation - Stoc</vt:lpstr>
      <vt:lpstr>Share-Based Compensation - Rest</vt:lpstr>
      <vt:lpstr>Income Taxes - Narrative (Detai</vt:lpstr>
      <vt:lpstr>Net Income (Loss) Per Common 62</vt:lpstr>
      <vt:lpstr>Commitments and Contingencies -</vt:lpstr>
      <vt:lpstr>Commitments and Contingencies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29:50Z</dcterms:created>
  <dcterms:modified xmlns:dcterms="http://purl.org/dc/terms/" xmlns:xsi="http://www.w3.org/2001/XMLSchema-instance" xsi:type="dcterms:W3CDTF">2015-11-09T17:29:50Z</dcterms:modified>
  <dc:title xmlns:dc="http://purl.org/dc/elements/1.1/">Untitled</dc:title>
  <dc:description xmlns:dc="http://purl.org/dc/elements/1.1/"/>
  <dc:subject xmlns:dc="http://purl.org/dc/elements/1.1/"/>
  <cp:keywords/>
  <cp:category/>
</cp:coreProperties>
</file>